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mounts receiv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Other liabilities"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Research and development" sheetId="16" state="visible" r:id="rId16"/>
    <sheet xmlns:r="http://schemas.openxmlformats.org/officeDocument/2006/relationships" name="General and administrative"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Operating segment" sheetId="20" state="visible" r:id="rId20"/>
    <sheet xmlns:r="http://schemas.openxmlformats.org/officeDocument/2006/relationships" name="Management of capital" sheetId="21" state="visible" r:id="rId21"/>
    <sheet xmlns:r="http://schemas.openxmlformats.org/officeDocument/2006/relationships" name="Financial instruments" sheetId="22" state="visible" r:id="rId22"/>
    <sheet xmlns:r="http://schemas.openxmlformats.org/officeDocument/2006/relationships" name="Events after the balance sheet " sheetId="23" state="visible" r:id="rId23"/>
    <sheet xmlns:r="http://schemas.openxmlformats.org/officeDocument/2006/relationships" name="Summary of Significant Accounti" sheetId="24" state="visible" r:id="rId24"/>
    <sheet xmlns:r="http://schemas.openxmlformats.org/officeDocument/2006/relationships" name="Significant accounting polici_2" sheetId="25" state="visible" r:id="rId25"/>
    <sheet xmlns:r="http://schemas.openxmlformats.org/officeDocument/2006/relationships" name="Amounts receivabl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Share capital (Tables)" sheetId="30" state="visible" r:id="rId30"/>
    <sheet xmlns:r="http://schemas.openxmlformats.org/officeDocument/2006/relationships" name="Income taxes (Tables)" sheetId="31" state="visible" r:id="rId31"/>
    <sheet xmlns:r="http://schemas.openxmlformats.org/officeDocument/2006/relationships" name="Research and development (Table" sheetId="32" state="visible" r:id="rId32"/>
    <sheet xmlns:r="http://schemas.openxmlformats.org/officeDocument/2006/relationships" name="General and administrative (Tab" sheetId="33" state="visible" r:id="rId33"/>
    <sheet xmlns:r="http://schemas.openxmlformats.org/officeDocument/2006/relationships" name="Related parties (Tables)" sheetId="34" state="visible" r:id="rId34"/>
    <sheet xmlns:r="http://schemas.openxmlformats.org/officeDocument/2006/relationships" name="Significant accounting polici_3" sheetId="35" state="visible" r:id="rId35"/>
    <sheet xmlns:r="http://schemas.openxmlformats.org/officeDocument/2006/relationships" name="Intangible assets (Narrative) (" sheetId="36" state="visible" r:id="rId36"/>
    <sheet xmlns:r="http://schemas.openxmlformats.org/officeDocument/2006/relationships" name="Other liabilities (Narrative) (" sheetId="37" state="visible" r:id="rId37"/>
    <sheet xmlns:r="http://schemas.openxmlformats.org/officeDocument/2006/relationships" name="Share capital (Narrative) (Deta" sheetId="38" state="visible" r:id="rId38"/>
    <sheet xmlns:r="http://schemas.openxmlformats.org/officeDocument/2006/relationships" name="Income taxes (Narrative) (Detai" sheetId="39" state="visible" r:id="rId39"/>
    <sheet xmlns:r="http://schemas.openxmlformats.org/officeDocument/2006/relationships" name="Commitments and contingencies (" sheetId="40" state="visible" r:id="rId40"/>
    <sheet xmlns:r="http://schemas.openxmlformats.org/officeDocument/2006/relationships" name="Related parties (Narrative) (De" sheetId="41" state="visible" r:id="rId41"/>
    <sheet xmlns:r="http://schemas.openxmlformats.org/officeDocument/2006/relationships" name="Financial instruments (Narrativ" sheetId="42" state="visible" r:id="rId42"/>
    <sheet xmlns:r="http://schemas.openxmlformats.org/officeDocument/2006/relationships" name="Events after the balance shee_2" sheetId="43" state="visible" r:id="rId43"/>
    <sheet xmlns:r="http://schemas.openxmlformats.org/officeDocument/2006/relationships" name="Disclosure of detailed informat" sheetId="44" state="visible" r:id="rId44"/>
    <sheet xmlns:r="http://schemas.openxmlformats.org/officeDocument/2006/relationships" name="Disclosure of detailed inform_2" sheetId="45" state="visible" r:id="rId45"/>
    <sheet xmlns:r="http://schemas.openxmlformats.org/officeDocument/2006/relationships" name="Disclosure of detailed inform_3" sheetId="46" state="visible" r:id="rId46"/>
    <sheet xmlns:r="http://schemas.openxmlformats.org/officeDocument/2006/relationships" name="Disclosure of detailed inform_4" sheetId="47" state="visible" r:id="rId47"/>
    <sheet xmlns:r="http://schemas.openxmlformats.org/officeDocument/2006/relationships" name="Disclosure of detailed inform_5" sheetId="48" state="visible" r:id="rId48"/>
    <sheet xmlns:r="http://schemas.openxmlformats.org/officeDocument/2006/relationships" name="Disclosure of detailed inform_6" sheetId="49" state="visible" r:id="rId49"/>
    <sheet xmlns:r="http://schemas.openxmlformats.org/officeDocument/2006/relationships" name="Disclosure of number and weight" sheetId="50" state="visible" r:id="rId50"/>
    <sheet xmlns:r="http://schemas.openxmlformats.org/officeDocument/2006/relationships" name="Disclosure of number and weig_2" sheetId="51" state="visible" r:id="rId51"/>
    <sheet xmlns:r="http://schemas.openxmlformats.org/officeDocument/2006/relationships" name="Disclosure of detailed inform_7" sheetId="52" state="visible" r:id="rId52"/>
    <sheet xmlns:r="http://schemas.openxmlformats.org/officeDocument/2006/relationships" name="Disclosure of deferred tax asse" sheetId="53" state="visible" r:id="rId53"/>
    <sheet xmlns:r="http://schemas.openxmlformats.org/officeDocument/2006/relationships" name="Disclosure of non-capital tax l" sheetId="54" state="visible" r:id="rId54"/>
    <sheet xmlns:r="http://schemas.openxmlformats.org/officeDocument/2006/relationships" name="Disclosure of reconciliation of" sheetId="55" state="visible" r:id="rId55"/>
    <sheet xmlns:r="http://schemas.openxmlformats.org/officeDocument/2006/relationships" name="Disclosure of detailed inform_8" sheetId="56" state="visible" r:id="rId56"/>
    <sheet xmlns:r="http://schemas.openxmlformats.org/officeDocument/2006/relationships" name="Disclosure of expenses by natur" sheetId="57" state="visible" r:id="rId57"/>
    <sheet xmlns:r="http://schemas.openxmlformats.org/officeDocument/2006/relationships" name="Disclosure of information about" sheetId="58" state="visible" r:id="rId58"/>
  </sheets>
  <definedNames/>
  <calcPr calcId="124519" fullCalcOnLoad="1"/>
</workbook>
</file>

<file path=xl/sharedStrings.xml><?xml version="1.0" encoding="utf-8"?>
<sst xmlns="http://schemas.openxmlformats.org/spreadsheetml/2006/main" uniqueCount="491">
  <si>
    <t>Document and Entity Information</t>
  </si>
  <si>
    <t>12 Months Ended</t>
  </si>
  <si>
    <t>Dec. 31, 2018shares</t>
  </si>
  <si>
    <t>Document and Entity Information [Abstract]</t>
  </si>
  <si>
    <t>Entity Registrant Name</t>
  </si>
  <si>
    <t>Trillium Therapeutics Inc.</t>
  </si>
  <si>
    <t>Entity Central Index Key</t>
  </si>
  <si>
    <t>0001616212</t>
  </si>
  <si>
    <t>Trading Symbol</t>
  </si>
  <si>
    <t>tril</t>
  </si>
  <si>
    <t>Document Type</t>
  </si>
  <si>
    <t>20-F</t>
  </si>
  <si>
    <t>Amendment Flag</t>
  </si>
  <si>
    <t>false</t>
  </si>
  <si>
    <t>Document Period End Date</t>
  </si>
  <si>
    <t>Dec. 31,
		2018</t>
  </si>
  <si>
    <t>Current Fiscal Year End Date</t>
  </si>
  <si>
    <t>--12-31</t>
  </si>
  <si>
    <t>Entity Common Stock, Shares Outstanding</t>
  </si>
  <si>
    <t>Entity Current Reporting Status</t>
  </si>
  <si>
    <t>Yes</t>
  </si>
  <si>
    <t>Document Fiscal Year Focus</t>
  </si>
  <si>
    <t>2018</t>
  </si>
  <si>
    <t>Document Fiscal Period Focus</t>
  </si>
  <si>
    <t>FY</t>
  </si>
  <si>
    <t>Entity Emerging Growth Company</t>
  </si>
  <si>
    <t>true</t>
  </si>
  <si>
    <t>Entity Filer Category</t>
  </si>
  <si>
    <t>Non-accelerated Filer</t>
  </si>
  <si>
    <t>Entity Well-known Seasoned Issuer</t>
  </si>
  <si>
    <t>No</t>
  </si>
  <si>
    <t>Entity Ex Transition Period</t>
  </si>
  <si>
    <t>Entity Shell Company</t>
  </si>
  <si>
    <t>Entity Voluntary Filers</t>
  </si>
  <si>
    <t>Consolidated Statements of Financial Position - CAD ($) $ in Thousands</t>
  </si>
  <si>
    <t>Dec. 31, 2018</t>
  </si>
  <si>
    <t>Dec. 31, 2017</t>
  </si>
  <si>
    <t>Current</t>
  </si>
  <si>
    <t>Cash and cash equivalents</t>
  </si>
  <si>
    <t>Marketable securities</t>
  </si>
  <si>
    <t>Amounts receivable</t>
  </si>
  <si>
    <t>Prepaid expenses</t>
  </si>
  <si>
    <t>Total current assets</t>
  </si>
  <si>
    <t>Property and equipment</t>
  </si>
  <si>
    <t>Intangible assets</t>
  </si>
  <si>
    <t>Other assets</t>
  </si>
  <si>
    <t>Total non-current assets</t>
  </si>
  <si>
    <t>Total assets</t>
  </si>
  <si>
    <t>Accounts payable and accrued liabilities</t>
  </si>
  <si>
    <t>Other current liabilities</t>
  </si>
  <si>
    <t>Total current liabilities</t>
  </si>
  <si>
    <t>Loan payable</t>
  </si>
  <si>
    <t>Deferred lease inducement</t>
  </si>
  <si>
    <t>Other liabilities</t>
  </si>
  <si>
    <t>Total non-current liabilities</t>
  </si>
  <si>
    <t>Total liabilities</t>
  </si>
  <si>
    <t>EQUITY</t>
  </si>
  <si>
    <t>Common shares</t>
  </si>
  <si>
    <t>Series I preferred shares</t>
  </si>
  <si>
    <t>Series II preferred shares</t>
  </si>
  <si>
    <t>Warrants</t>
  </si>
  <si>
    <t>Contributed surplus</t>
  </si>
  <si>
    <t>Deficit</t>
  </si>
  <si>
    <t>Total equity</t>
  </si>
  <si>
    <t>Total liabilities and equity</t>
  </si>
  <si>
    <t>Consolidated Statements of Loss and Comprehensive Loss - CAD ($) $ in Thousands</t>
  </si>
  <si>
    <t>EXPENSES</t>
  </si>
  <si>
    <t>Research and development</t>
  </si>
  <si>
    <t>General and administrative</t>
  </si>
  <si>
    <t>Operating expenses</t>
  </si>
  <si>
    <t>Finance income</t>
  </si>
  <si>
    <t>Finance costs</t>
  </si>
  <si>
    <t>Net foreign currency loss (gain)</t>
  </si>
  <si>
    <t>Net finance costs (income)</t>
  </si>
  <si>
    <t>Loss before income taxes</t>
  </si>
  <si>
    <t>Current income tax expense</t>
  </si>
  <si>
    <t>Net loss and comprehensive loss for the year</t>
  </si>
  <si>
    <t>Basic and diluted loss per common share (in dollars per share)</t>
  </si>
  <si>
    <t>Consolidated Statements of Changes in Equity - CAD ($) $ in Thousands</t>
  </si>
  <si>
    <t>Total</t>
  </si>
  <si>
    <t>Beginning Balance at Dec. 31, 2016</t>
  </si>
  <si>
    <t>Beginning Balance (Shares) at Dec. 31, 2016</t>
  </si>
  <si>
    <t>Statements [Line Items]</t>
  </si>
  <si>
    <t>Shares issued, net of issue costs</t>
  </si>
  <si>
    <t>Shares issued, net of issue costs (Shares)</t>
  </si>
  <si>
    <t>Conversion of DSUs from equity to cash settlement</t>
  </si>
  <si>
    <t>Exercise of warrants</t>
  </si>
  <si>
    <t>Exercise of warrants (Shares)</t>
  </si>
  <si>
    <t>Conversion of preferred shares</t>
  </si>
  <si>
    <t>Conversion of preferred shares (Shares)</t>
  </si>
  <si>
    <t>Share-based compensation</t>
  </si>
  <si>
    <t>Total transactions with owners of the Company</t>
  </si>
  <si>
    <t>Total transactions with owners of the Company (Shares)</t>
  </si>
  <si>
    <t>Ending Balance at Dec. 31, 2017</t>
  </si>
  <si>
    <t>Ending Balance (Shares) at Dec. 31, 2017</t>
  </si>
  <si>
    <t>Expiry of warrants</t>
  </si>
  <si>
    <t>Ending Balance at Dec. 31, 2018</t>
  </si>
  <si>
    <t>Ending Balance (Shares) at Dec. 31, 2018</t>
  </si>
  <si>
    <t>Consolidated Statements of Cash Flows - CAD ($) $ in Thousands</t>
  </si>
  <si>
    <t>OPERATING ACTIVITIES</t>
  </si>
  <si>
    <t>Net loss for the year</t>
  </si>
  <si>
    <t>Adjustments for items not affecting cash</t>
  </si>
  <si>
    <t>Interest accretion</t>
  </si>
  <si>
    <t>Amortization of intangible assets</t>
  </si>
  <si>
    <t>Depreciation of property and equipment</t>
  </si>
  <si>
    <t>Change in fair value of contingent consideration</t>
  </si>
  <si>
    <t>Unrealized foreign exchange loss (gain)</t>
  </si>
  <si>
    <t>Share issuance related to license amendment</t>
  </si>
  <si>
    <t>Changes in non-cash working capital balances</t>
  </si>
  <si>
    <t>Cash used in operating activities</t>
  </si>
  <si>
    <t>INVESTING ACTIVITIES</t>
  </si>
  <si>
    <t>Net maturities (purchases) of marketable securities</t>
  </si>
  <si>
    <t>Purchase of property and equipment</t>
  </si>
  <si>
    <t>Cash provided by (used in) investing activities</t>
  </si>
  <si>
    <t>FINANCING ACTIVITIES</t>
  </si>
  <si>
    <t>Repayment of loan payable</t>
  </si>
  <si>
    <t>Recognition of deferred lease inducement</t>
  </si>
  <si>
    <t>Issuance of share capital, net of issuance costs</t>
  </si>
  <si>
    <t>Cash provided by (used in) financing activities</t>
  </si>
  <si>
    <t>Impact of foreign exchange rate on cash and cash equivalents</t>
  </si>
  <si>
    <t>Net decrease in cash and cash equivalents during the year</t>
  </si>
  <si>
    <t>Cash and cash equivalents, beginning of year</t>
  </si>
  <si>
    <t>Cash and cash equivalents, end of year</t>
  </si>
  <si>
    <t>Supplemental cash flow information</t>
  </si>
  <si>
    <t>Preferred shares converted to common shares (note 9)</t>
  </si>
  <si>
    <t>Corporate information</t>
  </si>
  <si>
    <t>Corporate information [Text Block]</t>
  </si>
  <si>
    <t>1.
Corporate information
Trillium Therapeutics Inc. (the “Company” or “Trillium”) is a clinical-stage immuno-oncology company developing innovative therapies for the treatment of cancer. The Company is a corporation existing under the laws of the Province of Ontario. The Company’s head office is located at 2488 Dunwin Drive, Mississauga, Ontario, L5L 1J9, and it is listed on the Toronto Stock Exchange and on the NASDAQ Stock Market.</t>
  </si>
  <si>
    <t>Basis of presentation</t>
  </si>
  <si>
    <t>Basis of presentation [Text Block]</t>
  </si>
  <si>
    <t>2.
Basis of presentation
(a)
Statement of compliance
The consolidated financial statements have been prepared in accordance with International Financial Reporting Standards (“IFRS”) as issued by the International Accounting Standards Board (“IASB”).
These consolidated financial statements were approved by the Company’s board of directors on March 7, 2019.
(b)
Basis of measurement These consolidated financial statements have been prepared on the historical cost basis, except for cash-settled deferred share units (“DSUs”) and contingent consideration, which are measured at fair value.
(c)
Functional and presentation currency
These consolidated financial statements are presented in Canadian dollars, which is the Company’s functional currency.
(d)
Use of significant estimates and assumptions
The preparation of financial statements in conformity with IFRS requires management to make judgments, estimates and assumptions that affect the application of accounting policies and the reported amounts of assets and liabilities, revenue and expenses, related disclosures of contingent assets and liabilities. Actual results could differ materially from these estimates and assumptions. The Company reviews its estimates and underlying assumptions on an ongoing basis. Revisions are recognized in the period in which the estimates are revised and may impact future periods.
Management has applied significant estimates and assumptions to the following:
Intangible assets
The Company estimates the useful lives of intangible assets from the date they are available for use in the manner intended by management and periodically reviews the useful lives to reflect management’s intent about developing and commercializing the assets.
Impairment of long-lived assets
Long-lived assets are reviewed for impairment upon the occurrence of events or changes in circumstances indicating that the carrying value of the asset may not be recoverable. For the purpose of measuring recoverable amounts, assets are grouped at the lowest levels for which there are separately identifiable cash flows (cash-generating units). The recoverable amount is the higher of an asset’s fair value less costs to sell and value in use (being the present value of the expected future cash flows of the relevant asset or cash-generating unit). An impairment loss is recognized for the amount by which the asset’s carrying amount exceeds its recoverable amount. Management evaluates impairment losses for potential reversals when events or circumstances warrant such consideration.
Valuation of contingent consideration
The fair value of contingent consideration on the acquisition of Fluorinov Pharma Inc. (“Fluorinov”) was calculated using a discounted cash flow approach, where a risk-adjusted discount rate was applied to future cash flows. The discount rates used require significant estimates of probabilities of future preclinical and clinical success that are inherently uncertain. The estimate of the potential timing of future events is also uncertain. Changes in these estimates affect the fair value estimates of other liabilities.
Valuation of share-based compensation and warrants
Management measures the costs for share-based compensation and warrants using market-based option valuation techniques. Assumptions are made and estimates are used in applying the valuation techniques. These include estimating the future volatility of the share price, expected dividend yield, expected risk-free interest rate, future employee turnover rates, future exercise behaviours and corporate performance. Such estimates and assumptions are inherently uncertain. Changes in these assumptions affect the fair value estimates of share-based compensation and warrants.
Functional currency
Management considers the determination of the functional currency of the Company a significant judgment. Management has used its judgment to determine the functional currency that most faithfully represents the economic effects of the underlying transactions, events and conditions and considered various factors including the currency of historical and future expenditures and the currency in which funds from financing activities are generated. A Company’s functional currency is only changed when there is a material change in the underlying transactions, events and conditions.</t>
  </si>
  <si>
    <t>Significant accounting policies</t>
  </si>
  <si>
    <t>Significant accounting policies [Text Block]</t>
  </si>
  <si>
    <t>3.
Significant accounting policies
The accounting policies set out below have been applied consistently to all periods presented in these consolidated financial statements.
(a)
Basis of consolidation
These consolidated financial statements include the accounts of the Company and its wholly owned subsidiaries: Fluorinov Pharma Inc. (“Fluorinov”) from the date of its acquisition on January 26, 2016 to the date of its amalgamation on January 1, 2017, and Trillium Therapeutics USA Inc. from its date of incorporation on March 26, 2015.
Subsidiaries are fully consolidated from the date at which control is determined to have occurred and are deconsolidated from the date that the Company no longer controls the entity. The financial statements of the subsidiaries are prepared for the same reporting period as the Company using consistent accounting policies. Intercompany transactions, balances, and gains and losses on transactions between subsidiaries are eliminated.
(b)
Foreign currency
Transactions in foreign currencies are translated to the functional currency at the rate on the date of the transactions. Monetary assets and liabilities denominated in foreign currencies are retranslated at the spot rate of exchange as at the reporting date. All differences are taken to profit or loss. Non-monetary items that are measured in terms of historical cost in a foreign currency are translated using the exchange rate as at the date of the initial transaction. Non-monetary items measured at fair value in a foreign currency are translated using the exchange rate at the date when the fair value was determined.
(c)
Cash and cash equivalents, and marketable securities
Cash and cash equivalents
Cash equivalents include guaranteed investment certificates (as at December 31, 2018 and 2017 of $0 and $8,800 respectively) with a maturity of 90 days or less. The Company has classified its cash and cash equivalents as amortized cost.
Marketable securities
Marketable securities consist of guaranteed investment certificates with a maturity of greater than 90 days and less than one year. The Company has classified its marketable securities as amortized cost.
(d)
Property and equipment
Recognition and measurement
Items of property and equipment are measured at cost less accumulated depreciation and accumulated impairment losses. Cost includes the expenditure that is directly attributable to the acquisition of the asset. When parts of an item of property and equipment have different useful lives, they are accounted for as separate items of property and equipment. Gains and losses on disposal of an item of property and equipment are determined by comparing the proceeds from disposal with the carrying amount of property and equipment, and are recognized in profit or loss.
Depreciation
The estimated useful lives and the methods of depreciation are as follows:
Asset Basis
Lab equipment 20% declining balance
Computer equipment 30% declining balance
Office equipment 20% declining balance
Leaseholds Straight-line over expected lease term
Estimates for depreciation methods, useful lives and residual values are reviewed at each reporting period-end and adjusted if appropriate. Depreciation expense is recognized in research and development expenses.
(e)
Intangible assets
Research and development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No internal development costs have been capitalized to date.
Research and development expenses include all direct and indirect operating expenses supporting the products in development. The costs incurred in establishing and maintaining patents are expensed as incurred.
Intangible assets
Intangible assets that consist of intellectual property acquired separately, have finite useful lives, and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Amortization is recognized in profit or loss on a straight-line basis over the estimated useful lives of intangible assets from the date they are available for use in the manner intended by management. The Company is amortizing the intangible assets acquired on the acquisition of Fluorinov over five years. The remaining life at December 31, 2018 is 29 months.
The amortization method and amortization period of an intangible asset with a finite life is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research and development expenses.
(f)
Impairment of non-financial assets
The carrying amounts of the Company's non-financial assets are reviewed at each reporting date to determine whether there is any indication of impairment. If such an indication exists, the recoverable amount is estimated. The recoverable amount of an asset or a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ash-generating unit. For the purpose of impairment testing, assets that cannot be tested individually are grouped together into the smallest group of assets that generate cash inflows from continuing use that are largely independent of cash inflows of other assets or cash-generating units. An impairment loss is recognized if the carrying amount of an asset or its related cash-generating unit exceeds its estimated recoverable amount. Impairment losses for intangible assets are recognized in research and development expense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A provision for onerous contracts is recognized when the unavoidable costs of meeting the obligations under the contract exceed the economic benefits expected to be received under it. The provision is measured at the present value of the lower of the expected cost of terminating the contract and the expected net cost of continuing with the contract.
(h)
Government assistance
Government assistance relating to research and development is recorded as a reduction of expenses when the related expenditures are incurred.
(i)
Share-based compensation
The grant-date fair value of share-based payment awards granted to employees is recognized as personnel costs, with a corresponding increase in contributed surplus,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t the related service and non-market performance conditions at the vesting date.
For equity-settled share-based payment transactions, the Company measures the goods or services received, and the corresponding increase in contributed surplus, at the fair value of the goods or services received, unless that fair value cannot be estimated reliably. If the Company cannot estimate reliably the fair value of the goods or services received, it measures their value by reference to the fair value of the equity instruments granted. Transactions measured by reference to the fair value of the equity instruments granted have their fair values remeasured at each vesting and reporting date until fully vested.
(j)
Income taxes
Deferred tax is recognized in respect of temporary differences between the carrying amounts of assets and liabilities for financial reporting purposes and the amounts used for taxation purposes. Deferred tax is not recognized for temporary differences on the initial recognition of assets or liabilities in a transaction that is not a business combination and that affects neither accounting nor taxable income or loss.
Deferred tax assets and liabilities are offset if there is a legally enforceable right to offset current tax assets and liabilities, and they relate to income taxes levied by the same tax authority on the same taxable entity.
Deferred tax is measured at the tax rates that are expected to be applied to temporary differences when they reverse, based on the laws that have been enacted or substantively enacted at the reporting date. A deferred tax asset is recognized for unused tax losses, tax credits and deductible temporary differences, to the extent that it is probable that future taxable profits will be available against which they can be utilized.
Investment tax credits earned from scientific research and development expenditures are recorded when collectability is reasonably assured.
(k)
Loss per share
Basic loss per share is computed by dividing the net loss available to common shareholders by the weighted average number of shares outstanding during the reporting period. Diluted loss per share is computed similar to basic loss per share except that the weighted average number of shares outstanding is increased to include additional shares for the assumed exercise of stock options, warrants, and conversion of preferred shares, if dilutive. The number of additional shares is calculated by assuming that outstanding preferred shares would convert to common shares and that outstanding stock options and warrants were exercised and the proceeds from such exercises were used to acquire common stock at the average market price during the reporting period. The inclusion of the Company's stock options, warrants and preferred shares in the computation of diluted loss per share has an antidilutive effect on the loss per share and has therefore been excluded from the calculation of diluted loss per share.
(l)
Business combinations
Business combinations are accounted for using the acquisition method. The cost of an acquisition is measured as the aggregate of the consideration transferred measured at the acquisition date fair value. Acquisition costs incurred are expensed and included in general and administrative expenses in the consolidated statements of loss and comprehensive loss. When the Company acquires a business, it assesses the assets acquired and liabilities assumed for appropriate classification and designation in accordance with the contractual terms, economic circumstances and pertinent conditions at the acquisition date. Any contingent consideration to be transferred by the acquirer will be recognized at fair value at the acquisition date. Subsequent changes to the fair value of the contingent consideration that is deemed to be an asset or liability will be recognized in accordance with IFRS 9 Financial Instrument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loss and comprehensive loss.
(m)
New standards, amendments and interpretations adopted during 2018
IFRS 9 Financial Instruments
As at January 1, 2018, the Company adopted IFRS 9 Financial Instruments
IFRS 9 replaces the provisions of IAS 39 Financial Instruments: Recognition and Measurement Financial Instruments: Disclosures
Classification and measurement of financial instruments
The Company assessed the classification and measurement of the financial instruments it held at the date of initial application of IFRS 9 (January 1, 2018) and has classified its financial instruments into the appropriate IFRS 9 categories. There were no changes to the carrying value of the Company’s financial instruments resulting from this reclassification and, accordingly, there was no impact to the Company’s opening balance of deficit as at January 1, 2018 as a result of the adoption of IFRS 9.
At initial recognition, the Company measures a financial instrument at its fair value plus, in the case of a financial instrument not at fair value through profit (loss) (“FVTPL”), transaction costs that are directly attributable to the acquisition of the financial instrument. Transaction costs of financial instruments carried at fair value through FVTPL are expensed in profit (loss).
Subsequent measurement of financial assets depends on the Company’s business model for managing the asset and the cash flow characteristics of the asset. There are three measurement categories in which the Company classifies its financial instruments:
Amortized cost: Financial assets that are held for collection of contractual cash flows where those cash flows represent solely payments of principal and interest are measured at amortized cost. Finance income from these financial instruments is recorded in net income (loss) using the effective interest rate method.
Fair value through other comprehensive income (“FVOCI”): Financial instruments that are held for collection of contractual cash flows and for selling the financial instruments, where the financial instruments’ cash flows represent solely payments of principal and interest, are measured at FVOCI. Movements in the carrying amount are taken through OCI, except for the recognition of impairment gains or losses, interest income and foreign exchange gains and losses, which are recognized in net income (loss). When the financial instrument is derecognized, the cumulative gain or loss previously recognized in OCI is reclassified from equity to net income (loss).
FVTPL: Financial instruments that do not meet the criteria for amortized cost or FVOCI are measured at FVTPL. A gain or loss on a financial instrument that is subsequently measured at FVTPL and is not part of a hedging relationship is recognized in net income (loss) and presented net in comprehensive income (loss) in the period in which it arises.
Financial liabilities are subsequently measured at amortized cost using the effective interest method or at FVTPL. Financial liabilities are subsequently measured as FVTPL when the financial liability is (i) contingent consideration of an acquirer in a business combination, (ii) held for trading, or (iii) it is designated as FVTPL if eligible.
Reclassifications of financial instruments on adoption of IFRS 9
On the date of initial application, January 1, 2018, the financial instruments of the Company were as follows, with any reclassifications noted:
Measurement Category
Original (IAS 39) New (IFRS 9)
Financial Assets
Cash and cash equivalents FVTPL Amortized cost
Marketable securities FVTPL Amortized cost
Amounts receivable (excluding amounts due from the Amortized cost Amortized cost
Financial Liabilities
Accounts payable and accrued liabilities Amortized cost Amortized cost
Loan payable Amortized cost Amortized cost
Other liabilities FVTPL FVTPL The Company’s marketable securities include guaranteed investment certificates (“GICs”) held by the Company which were reclassified from the FVTPL measurement category to amortized cost. At the date of initial application, the Company’s business model meets the criteria for amortized cost. The Company intends to hold the GICs to maturity to collect contractual cash flows and these cash flows consist solely of payments of principal and interest on the principal amount outstanding.
Impairment of financial assets
The Company’s cash and cash equivalents, marketable securities and amounts receivable are subject to IFRS 9’s new expected credit loss model which results in a revision to its impairment methodology. Marketable securities at amortized cost are considered to be low risk, and therefore the impairment provision is determined using a 12-month expected credit loss basis. There was no impact to the Company’s opening balance of deficit as a result of the change in impairment methodology.
IFRS 15 Revenue from Contracts with Customers
As at January 1, 2018, the Company adopted IFRS 15 Revenue from Contracts with Customers
(n)
New standards and interpretations not yet effective
IFRS 16, Leases
In January 2016, the IASB issued IFRS 16 Leases Leases.
The Company plans to adopt IFRS 16 using the modified retrospective transition approach and will elect to use the exemption proposed by the standard on lease contracts for which the lease terms end within 12 months as of the lease commencement date and the lease contracts where the underlying asset is of low value. The Company has leases of certain office equipment (i.e. photocopying machines) that are considered of low value. Management are in the process of assessing the impact of IFRS 16. Management’s preliminary assessment is that the impact on the financial statements is unlikely to be significant.</t>
  </si>
  <si>
    <t>Amounts receivable [Text Block]</t>
  </si>
  <si>
    <t xml:space="preserve">4.
Amounts receivable
December 31, December 31,
2018 2017
$ $
Government receivable 869 412
Interest receivable 232 257
1,101 669 </t>
  </si>
  <si>
    <t>Property and equipment [Text Block]</t>
  </si>
  <si>
    <t xml:space="preserve">5.
Property and equipment
Office
Lab Computer equipment and
equipment equipment leaseholds Total
$ $ $ $
Cost
Balance, December 31, 2016 1,544 245 2,260 4,049
Additions 356 41 74 471
Balance, December 31, 2017 1,900 286 2,334 4,520
Additions 23 43 15 81
Disposals (3 ) - - (3 )
Balance, December 31, 2018 1,920 329 2,349 4,598
Accumulated depreciation
Balance, December 31, 2016 333 97 359 789
Depreciation 278 61 510 849
Balance, December 31, 2017 611 158 869 1,638
Depreciation 260 52 496 808
Disposals (3 ) - - (3 )
Balance December 31, 2018 868 210 1,365 2,443
Net carrying amounts
December 31, 2017 1,289 128 1,465 2,882
December 31, 2018 1,052 119 984 2,155 </t>
  </si>
  <si>
    <t>Intangible assets [Text Block]</t>
  </si>
  <si>
    <t>6.
Intangible assets
Total
$
Cost
Balance, December 31, 2017 and 2018 16,458
Accumulated amortization
Balance, December 31, 2016 4,608
Amortization 3,860
Balance, December 31, 2017 8,468
Amortization 2,338
Balance, December 31, 2018 10,806
Net carrying amounts
December 31, 2017 7,990
December 31, 2018 5,652
During the year ended December 31, 2018, the Company extended its estimate of the life of its small molecule platform intangible asset. This change in estimate resulted in a reduction to the amortization charge of $1,522 for the year ended December 31, 2018. The Company’s intangible asset relating to SIRPαFc technology is fully amortized.</t>
  </si>
  <si>
    <t>Accounts payable and accrued liabilities [Text Block]</t>
  </si>
  <si>
    <t>7.
Accounts payable and accrued liabilities
December 31, December 31,
2018 2017
$ $
Trade and other payables 649 2,335
Accrued liabilities 11,344 10,363
Due to related parties 903 1,394
12,896 14,092
Amounts due to related parties include cash-settled DSUs and expense reimbursements.</t>
  </si>
  <si>
    <t>Other liabilities [Text Block]</t>
  </si>
  <si>
    <t>8.
Other liabilities
(a)
Trillium is indebted to the Federal Economic Development Agency for Southern Ontario under a non-interest-bearing contribution agreement and is making monthly repayments of $10 through November 2019. As at December 31, 2018 and 2017, the balance repayable was $96 and $211, respectively. The loan payable was discounted using an estimated market interest rate of 15%. Interest expense accretes on the discounted loan amount until it reaches its face value at maturity.
(b)
As at December 31, 2018 and 2017, the Company had a long-term deferred lease inducement of $375 and $407 respectively, for a facility lease. The inducement benefit is being recognized over the expected term of the lease.
(c)
As at December 31, 2018 and 2017, the Company had a long-term liability of $127 and $801, respectively, related to contingent consideration on the acquisition of Fluorinov. The fair value of the contingent consideration was calculated using a discounted cash flow approach, where a risk-adjusted discount rate was applied to future cash flows. For the year ended December 31, 2018, the remeasurement of the fair value of the contingent consideration recognized an increase in the time estimate and increased risk of reaching the potential milestones, resulting in a net expense reduction of $674, which is included in research and development expenses.</t>
  </si>
  <si>
    <t>Share capital</t>
  </si>
  <si>
    <t>Share capital [Text Block]</t>
  </si>
  <si>
    <t>9.
Share capital
(a)
Authorized
The authorized share capital of the Company consists of an unlimited number of common shares, Class B shares and First Preferred Shares, in each case without nominal or par value. Common shares are voting and may receive dividends as declared at the discretion of the board of directors. Class B shares are non-voting and convertible to common shares at the holder’s discretion, on a one-for-one basis. Upon dissolution or wind-up of the Company, Class B shares participate rateably with the common shares in the distribution of the Company’s assets. First Preferred Shares have voting rights as decided upon by the board of directors at the time of grant. Upon dissolution or wind-up of the Company, First Preferred Shares are entitled to priority over common and Class B shares.
The Company has Series I First Preferred Shares that are non-voting, may receive dividends as declared at the discretion of the board of directors, and are convertible to common shares at the holder’s discretion, on the basis of 30 Series I First Preferred Shares for one common share.
The Company has Series II First Preferred Shares that are non-voting, may receive dividends as declared at the discretion of the board of directors, and are convertible to common shares at the holder’s discretion, on the basis of one Series II First Preferred Share for one common share.
Holders may not convert Series I or Series II First Preferred Shares into common shares if, after giving effect to the exercise of conversion, the holder would have beneficial ownership or direction or control over common shares in excess of 4.99% of the then outstanding common shares. This limit may be raised at the option of the holder on 61 days’ prior written notice: (i) up to 9.99%, (ii) up to 19.99%, subject to clearance of a personal information form submitted by the holder to the Toronto Stock Exchange; and (iii) above 19.99%, subject to approval by the Toronto Stock Exchange and shareholder approval.
(b) Share capital issued – year ended December 31, 2018
In a June 2018 amendment to the license agreement for SIRPαFc, the sublicense revenue sharing provisions were removed in return for a payment to the licensors of $3,000 in the form of 369,621 common shares, which was recorded in research and development expenses.
During the year ended December 31, 2018, 35,154,286 Series I First Preferred Shares were converted into 1,171,806 common shares.
Share capital issued – year ended December 31, 2017
In June 2017, the Company completed an underwritten public offering of common shares and non-voting convertible preferred shares in the United States. In the offering, the Company sold 2,949,674 common shares and 3,250,000 Series II Non-Voting Convertible First Preferred Shares at a price of U.S. $5.00 per share. The gross proceeds from this offering were $41,847 (U.S. $30,998) before deducting offering expenses of $2,856.
Concurrently with the closing of the offering, the Company amended the terms of certain common share purchase warrants held by an existing institutional investor. The warrants were previously exercisable to acquire up to 1,190,476 common shares at an exercise price of $8.40 per common share until December 13, 2018 (in each case after giving effect to the 30:1 consolidation previously effected by the Company). Pursuant to the amendment, each warrant (the “Preferred Warrants”) will now be exercisable, at the discretion of the holder, to acquire either one common share or one Series II Non-Voting Convertible First Preferred Share. All other terms of the warrants (including the aggregate number of shares issuable on exercise of the warrants, the exercise price and the expiry date) remain unchanged.
In December 2017, the Company completed a non-brokered private placement financing and sold 1,950,000 common shares and 400,000 Series II Non-Voting Convertible Preferred Shares at a price of U.S. $8.50 per share yielding gross proceeds of $25,338 (U.S. $19,975) before deducting offering expenses of $1,784.
During the year ended December 31, 2017, 13,332 common shares were issued on the exercise of 399,980 warrants for proceeds of $159; 900,364 Series I First Preferred Shares were converted into 30,012 common shares; and 359,202 Series II First Preferred Shares were converted into 359,202 common shares.
(c)
Weighted average number of common shares
The weighted average number of common shares outstanding for the years ended December 31, 2018 and 2017 were 13,906,074 and 9,771,021, respectively. The Company has not adjusted its weighted average number of common shares outstanding in the calculation of diluted loss per share, as any adjustment would be antidilutive.
(d)
Warrants
Changes in the number of outstanding warrants that are exercisable into common shares during the years ended December 31 were as follows:
2018 2017
Weighted Weighted
average average
Number of exercise Number of exercise
warrants price warrants price
Balance, beginning of year 69,073,031 $ 0.29 105,187,297 $ 0.29
Warrant amendment - - (35,714,286 ) 0.28
Exercised - - (399,980 ) 0.40
Expired (69,073,031 ) 0.29 - -
Balance, end of year - $ 69,073,031 $ 0.29
There were 1,190,476 Preferred Warrants that were exercisable at $8.40 per warrant for one common share or one Series II First Preferred Share that expired in December 2018.
(e)
Stock option plan
The 2018 Stock Option Plan was approved by the Company’s shareholders at the annual meeting held on June 1, 2018. Stock options granted are equity-settled, have a vesting period of four years and have a maximum term of ten years. The total number of common shares available for issuance under the Company’s 2018 Stock Option Plan is 3,894,501. As at December 31, 2018, the Company was entitled to issue an additional 1,195,296 stock options under the 2018 Stock Option Plan.
Changes in the number of options outstanding during the years ended December 31 were as follows:
2018 2017
Weighted Weighted
average average
Number of exercise Number of exercise
options price options price
Balance, beginning of year 1,746,982 $ 12.87 1,380,237 $ 13.38
Granted 1,082,600 4.95 377,078 11.00
Forfeited (128,356 ) 12.98 (10,000 ) 12.01
Expired (2,021 ) 14.08 (333 ) 30.00
Balance, end of year 2,699,205 $ 9.69 1,746,982 $ 12.87
Options exercisable, end of year 1,193,486 $ 12.96 845,336 $ 12.80
The following table reflects stock options outstanding as at December 31, 2018:
Stock options outstanding Stock options exercisable
Weighted average
remaining
Number contractual life Weighted average Number Weighted average
Exercise prices outstanding (in years) exercise price exercisable exercise price
$3.90 - $4.23 870,600 9.9 $4.23 - -
$6.36 - $9.89 698,634 7.3 $8.16 381,168 $8.27
$10.35 - $12.22 497,356 7.0 $11.20 330,793 $10.70
$13.98 - $15.30 294,563 7.4 $14.02 196,695 $14.03
$17.00 - $23.44 309,052 6.7 $20.22 258,851 $20.41
$28.05 29,000 6.4 $28.05 25,979 $28.05
2,699,205 8.0 $9.69 1,193,486 $12.96
Share-based compensation expense was determined based on the fair value of the options at the date of measurement using the Black-Scholes option pricing model with the weighted average assumptions for the years ended December 31 as follows:
2018 2017
Expected option life 6 years 6 years
Risk-free interest rate 2.4% 1.6%
Dividend yield 0% 0%
Expected volatility 82% 87%
The Black-Scholes option pricing model was developed to estimate the fair value of freely tradable, fully transferable options without vesting restrictions, which significantly differs from the Company's stock option awards. This model also requires highly subjective assumptions, including future stock price volatility and average option life, which significantly affect the calculated values.
The risk-free interest rate is based on the implied yield on a Government of Canada zero-coupon issue with a remaining term equal to the expected term of the option. Expected volatility for 2017 and the first six months of 2018 was determined using a combination of historical volatilities of a peer group of biotechnology companies and the Company’s own historical volatility. Thereafter there was sufficient historical data solely for the Company on which to base the expected volatility. The life of the options is estimated considering the vesting period at the grant date, the life of the option and the average length of time similar grants have remained outstanding in the past. The forfeiture rate is an estimate based on historical evidence and future expectations. The dividend yield was excluded from the calculation since it is the present policy of the Company to retain all earnings to finance operations and future growth.
For the years ended December 31, 2018 and 2017, the Company issued 1,082,600 and 377,078 stock options with a fair value of $3,812 and $3,030 and a weighted average grant date fair value of $3.52 and $8.03, respectively.
(f)
Deferred Share Unit Plan
The board of directors approved a Cash-Settled DSU Plan on November 9, 2016. On March 9, 2017, the board of directors amended the terms of all outstanding equity-settled DSUs to be settled in cash. The 2014 Equity DSU Plan was subsequently terminated resulting in a reclassification of $414 from contributed surplus to accrued liabilities and the Cash-Settled DSU Plan continues as the only DSU plan of the Company.
For the years ended December 31, 2018 and 2017, there were 189,393 and 46,187 DSUs issued, respectively. The fair values of DSUs under this plan as at December 31, 2018 and 2017 were $806 and $1,349, respectively. The number of DSUs outstanding as at December 31, 2018 and 2017 were 334,982 and 145,589, respectively.</t>
  </si>
  <si>
    <t>Income taxes</t>
  </si>
  <si>
    <t>Income taxes [Text Block]</t>
  </si>
  <si>
    <t xml:space="preserve">10.
Income taxes
Income taxes recoverable have not been recognized in the consolidated statements of loss and comprehensive loss, as the Company has been incurring losses since inception, and it is not probable that future taxable profits will be available against which the accumulated tax losses can be utilized.
(a)
Unrecognized deferred tax assets
As at December 31, 2018 and 2017, deferred tax assets have not been recognized with respect to the following items:
2018 2017
$ $
Non-capital losses carried forward 33,896 25,078
Tax credits carried forward 6,781 5,908
Accounting basis of property and equipment and intangible assets in excess of tax basis 1,803 48
Scientific research and experimental development expenditures 10,830 9,441
Share issue costs and other 685 1,182
53,995 41,657
(b)
As at December 31, 2018 and 2017, the Company had available research and development expenditures of approximately $40,867 and $35,628, respectively, for income tax purposes, which may be carried forward indefinitely to reduce future years’ taxable income. As at December 31, 2018 and 2017, the Company also had unclaimed Canadian scientific research and development tax credits of $8,594 and $7,483, respectively, which are available to reduce future taxes payable with expiries from 2019 through 2038. The benefit of these expenditures and tax credits has not been recorded in the accounts.
(c)
As at December 31, 2018, the Company has accumulated non-capital losses for federal and provincial income tax purposes in Canada that are available for application against future taxable income. The benefit of these losses has not been recorded in the accounts.
The non-capital tax losses expire as follows:
Federal
$
2025 3,213
2026 6,457
2027 4,662
2028 4,169
2029 3,784
2030 1,905
2031 1,624
2032 2,883
2033 2,132
2034 5,708
2035 9,172
2036 20,724
2037 32,779
2038 28,700
127,912
(d)
The reconciliation of the Canadian statutory income tax rate applied to the net loss for the year to the income tax expense is as follows:
2018 2017
$ $
Statutory income tax rate 26.5% 26.5%
Income tax recovery based on statutory income tax rate (11,279 ) (11,966 )
Investment tax credits (884 ) (1,567 )
Share-based compensation and other (165 ) 213
Change in unrecognized tax assets 12,336 13,324
Income tax expense 8 4 </t>
  </si>
  <si>
    <t>Research and development [Text Block]</t>
  </si>
  <si>
    <t xml:space="preserve">11.
Research and development
Components of research and development expenses for the years ended December 31 were as follows:
2018 2017
$ $
Research and development programs, excluding the below items 27,493 22,831
Salaries, fees and short-term benefits 8,510 7,969
License agreement amendment (note 9(b)) 3,000 -
Share-based compensation 2,148 2,911
Amortization of intangible assets 2,338 3,860
Change in fair value of contingent consideration (674 ) (1,158 )
Depreciation of property and equipment 808 849
Tax credits (197 ) (127 )
43,426 37,135 </t>
  </si>
  <si>
    <t>General and administrative [Text Block]</t>
  </si>
  <si>
    <t xml:space="preserve">12.
General and administrative
Components of general and administrative expenses for the years ended December 31 were as follows:
2018 2017
$ $
General and administrative expenses, excluding the below items 1,905 1,469
Salaries, fees and short-term benefits 2,716 2,038
Change in fair value of deferred share units (1,401 ) 10
Share-based compensation 362 344
3,582 3,861 </t>
  </si>
  <si>
    <t>Commitments and contingencies</t>
  </si>
  <si>
    <t>Commitments and contingencies [Text Block]</t>
  </si>
  <si>
    <t>13.
Commitments and contingencies
As at December 31, 2018, the Company had obligations to make future payments, representing significant research and development contracts and other commitments that are known and committed in the amount of approximately $30,694. Most of these agreements are cancelable by the Company with notice. These commitments include agreements related to the conduct of the phase 1 clinical trials, sponsored research, manufacturing and preclinical studies. The Company also has minimum lease payments for operating lease commitments, primarily for its office and laboratory lease, in the amount of $398 over the next 12 months, $1,538 from 12 to 60 months, and $46 thereafter. The facility lease contains options for early termination and for lease extension.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Under the license agreement for SIRPαFc, the Company has future contingent milestones payable of $25 related to successful patent grants, $200 and $300 on the first patient dosed in phase 2 and 3 trials respectively, regulatory milestones on their first achievement totalling $5,000, and royalties on commercial sales.
In connection with the acquisition of Fluorinov, the Company is obligated to pay up to $35,000 of additional future payments that are contingent upon achieving certain clinical and regulatory milestones with an existing Fluorinov compound. The Company also has an obligation to pay royalty payments on future sales of such compounds. At Trillium’s discretion, up to 50% of the future contingent payments can be satisfied through the issuance of common shares of Trillium provided that the aggregate number of common shares issuable under such payments will not exceed 1,558,447 common shares unless shareholder approval has first been obtained. In addition, any such future share issuance remains subject to final approval from Trillium’s board of directors and receipt of any requisite approvals under the applicable rules of the Toronto Stock Exchange and the NASDAQ Stock Market. Trillium has also committed to use commercially reasonable efforts to monetize Fluorinov’s central nervous system assets and share 50% of the net proceeds with Fluorinov shareholders.
The Company has two agreements with Catalent Pharma Solutions pursuant to which Trillium acquired the right to use a proprietary expression system for the manufacture of two SIRPαFc constructs. Consideration for each license includes potential pre-marketing approval milestones of up to U.S. $875 and aggregate sales milestone payments of up to U.S. $28,750.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solidated financial statements with respect to these indemnification obligations.</t>
  </si>
  <si>
    <t>Related parties</t>
  </si>
  <si>
    <t>Related parties [Text Block]</t>
  </si>
  <si>
    <t>14.
Related parties
For the years ended December 31, 2018 and 2017, the key management personnel of the Company were the board of directors, Chief Executive Officer, Chief Medical Officer, Chief Scientific Officer, Chief Financial Officer and the Chief Development Officer.
Compensation for key management personnel of the Company for the years ended December 31 was as follows:
2018 2017
$ $
Salaries, fees and short-term benefits 4,201 3,805
Share-based compensation 1,171 2,595
Total 5,372 6,400
Executive officers and directors participate in the 2018 Stock Option Plan and the Cash-Settled DSU Plan, and officers participate in the Company’s benefit plans. Directors receive annual fees for their services. As at December 31, 2018, the key management personnel controlled approximately 1% of the voting shares of the Company.
Outstanding balances with related parties at year-end are unsecured, interest free and settlement occurs in cash. There have been no guarantees provided or received for any related party receivables or payables. For the year ended December 31, 2018, $75 was paid to a director for consulting fees (2017 – nil).</t>
  </si>
  <si>
    <t>Operating segment</t>
  </si>
  <si>
    <t>Operating segment [Text Block]</t>
  </si>
  <si>
    <t>15.
Operating segment
The Company has a single operating segment, the research and development therapies for the treatment of cancer. Substantially all of the Company’s operations, assets and employees are in Canada.</t>
  </si>
  <si>
    <t>Management of capital</t>
  </si>
  <si>
    <t>Management of capital [Text Block]</t>
  </si>
  <si>
    <t>16.
Management of capital
The Company defines its capital as share capital, warrants and contributed surplus. The Company’s objectives when managing capital are to ensure there are sufficient funds available to carry out its research and development programs. To date, these programs have been funded primarily through the sale of equity securities and the exercise of common share purchase warrants. The Company also sources non-dilutive funding by accessing grants, government assistance and tax incentives, and through partnerships with corporations and research institutions. The Company uses budgets and purchasing controls to manage its costs. The Company is not exposed to any externally imposed capital requirements.</t>
  </si>
  <si>
    <t>Financial instruments</t>
  </si>
  <si>
    <t>Financial instruments [Text Block]</t>
  </si>
  <si>
    <t>17.
Financial instruments
Fair value
IFRS 13 Fair Value Measurement
Level 1 Quoted prices in active markets for identical instruments that are observable.
Level 2
Quoted prices in active markets for similar instruments; inputs other than quot3ed prices that are observable and derived from or corroborated by observable market data.
Level 3 Valuations derived from valuation techniques in which one or more significant inputs are unobservable.
The hierarchy requires the use of observable market data when available.
The Company has classified cash and cash equivalents as Level 1. The marketable securities and loan payable have been classified as Level 2. The Fluorinov contingent consideration in other liabilities has been classified as Level 3. The fair value of the contingent consideration increases as the time to the expected milestones decreases assuming the probability of achieving the milestones remains unchanged.
Cash and cash equivalents, marketable securities, amounts receivable, accounts payable and accrued liabilities, and other current liabilities, due within one year, are all short-term in nature and, as such, their carrying values approximate fair values. Marketable securities, which primarily include GICs held by the Company, are valued at amortized cost.
Risks
The Company has exposure to credit risk, liquidity risk, interest rate risk and currency risk. The Company’s board of directors has overall responsibility for the establishment and oversight of the Company’s risk management framework. The Audit Committee of the board of directors is responsible for reviewing the Company’s risk management policies.
(a)
Credit risk
Credit risk is the risk of financial loss to the Company if a counterparty to a financial instrument fails to meet its contractual obligations, and arises principally from the Company’s cash and cash equivalents, marketable securities and amounts receivable. The carrying amount of these financial assets represents the maximum credit exposure. The Company follows an investment policy to mitigate against the deterioration of principal and to enhance the Company’s ability to meet its liquidity needs. Cash is on deposit with major Canadian chartered banks and the Company invests in high-grade short-term instruments.
(b)
Liquidity risk
Liquidity risk is the risk that the Company will not be able to meet its financial obligations as they fall due. The Company is a development stage company and is reliant on external fundraising to support its operations. Once funds have been raised, the Company manages its liquidity risk by investing in cash and short-term instruments to provide regular cash flow for current operations. It also manages liquidity risk by continuously monitoring actual and projected cash flows. The board of directors reviews and approves the Company’s operating and capital budgets, as well as any material transactions not in the ordinary course of business.
(c)
Interest rate risk
Interest rate risk is the risk that the fair value or future cash flows of a financial instrument will fluctuate because of changes in market interest rates. The Company holds its cash in bank accounts or high-interest savings accounts that have a variable rate of interest. The Company manages its interest rate risk by holding highly liquid short-term instruments and by holding its investments to maturity, where possible. The Company earned interest income for the years ended December 31, 2018 and 2017 of $1,084 and $722, respectively. Therefore, a 100 basis points change in the average interest rate for the years ended December 31, 2018 and 2017 would have a net impact on finance income of $11 and $7, respectively.
(d)
Currency risk
The Company is exposed to currency risk related to the fluctuation of foreign exchange rates and the degree of volatility of those rates. Currency risk is limited to the portion of the Company’s business transactions denominated in currencies other than the Canadian dollar, which are primarily expenses in U.S. dollars. As at December 31, 2018 and 2017, the Company held U.S. dollar cash and cash equivalents and marketable securities in the amount of U.S. $30,208 and U.S. $58,627, and had U.S. dollar denominated accounts payable and accrued liabilities in the amount of U.S. $7,404 and U.S. $6,778, respectively. Therefore, a 1% change in the foreign exchange rate would have a net impact on finance costs as at December 31, 2018 and December 31, 2017 of $296 and $673, respectively.
U.S. dollar expenses for the years ended December 31, 2018 and 2017 were approximately U.S. $18,050 and U.S. $15,040, respectively. Varying the U.S. exchange rate for the years ended December 31, 2018 and 2017 to reflect a 1% strengthening of the Canadian dollar would have decreased the net loss by approximately $234 and $199, respectively, assuming that all other variables remained constant.</t>
  </si>
  <si>
    <t>Events after the balance sheet date</t>
  </si>
  <si>
    <t>Disclosure of non-adjusting events after reporting period [abstract]</t>
  </si>
  <si>
    <t>Events after the balance sheet date [text block]</t>
  </si>
  <si>
    <t xml:space="preserve">18.
Events after the balance sheet date
In February 2019, the Company completed an underwritten public offering for gross proceeds of U.S. $15 million comprised of 6,550,000 common share units and 12,200,000 Series II Non-Voting Convertible First Preferred Share units, each issued at U.S. $0.80 per unit. Each common share units is comprised of one common share of the Company and one common share purchase warrant. Each common share purchase warrant will be exercisable for one common share at a price of U.S. $0.96 per common share purchase warrant for sixty months. Each preferred share unit is comprised of one Series II First Preferred Share of the Company and one Series II First Preferred Share purchase warrant. Each Series II First Preferred Share purchase warrant will be exercisable for one Series II First Preferred Share at a price of U.S. $0.96 per Series II First Preferred Share purchase warrant for sixty months. </t>
  </si>
  <si>
    <t>Summary of Significant Accounting Policies (Policies)</t>
  </si>
  <si>
    <t>Basis of consolidation [Policy Text Block]</t>
  </si>
  <si>
    <t>(a)
Basis of consolidation
These consolidated financial statements include the accounts of the Company and its wholly owned subsidiaries: Fluorinov Pharma Inc. (“Fluorinov”) from the date of its acquisition on January 26, 2016 to the date of its amalgamation on January 1, 2017, and Trillium Therapeutics USA Inc. from its date of incorporation on March 26, 2015.
Subsidiaries are fully consolidated from the date at which control is determined to have occurred and are deconsolidated from the date that the Company no longer controls the entity. The financial statements of the subsidiaries are prepared for the same reporting period as the Company using consistent accounting policies. Intercompany transactions, balances, and gains and losses on transactions between subsidiaries are eliminated.</t>
  </si>
  <si>
    <t>Foreign currency [Policy Text Block]</t>
  </si>
  <si>
    <t>(b)
Foreign currency
Transactions in foreign currencies are translated to the functional currency at the rate on the date of the transactions. Monetary assets and liabilities denominated in foreign currencies are retranslated at the spot rate of exchange as at the reporting date. All differences are taken to profit or loss. Non-monetary items that are measured in terms of historical cost in a foreign currency are translated using the exchange rate as at the date of the initial transaction. Non-monetary items measured at fair value in a foreign currency are translated using the exchange rate at the date when the fair value was determined.</t>
  </si>
  <si>
    <t>Cash and cash equivalents, and marketable securities [Policy Text Block]</t>
  </si>
  <si>
    <t>(c)
Cash and cash equivalents, and marketable securities
Cash and cash equivalents
Cash equivalents include guaranteed investment certificates (as at December 31, 2018 and 2017 of $0 and $8,800 respectively) with a maturity of 90 days or less. The Company has classified its cash and cash equivalents as amortized cost.
Marketable securities
Marketable securities consist of guaranteed investment certificates with a maturity of greater than 90 days and less than one year. The Company has classified its marketable securities as amortized cost.</t>
  </si>
  <si>
    <t>Property and equipment [Policy Text Block]</t>
  </si>
  <si>
    <t>(d)
Property and equipment
Recognition and measurement
Items of property and equipment are measured at cost less accumulated depreciation and accumulated impairment losses. Cost includes the expenditure that is directly attributable to the acquisition of the asset. When parts of an item of property and equipment have different useful lives, they are accounted for as separate items of property and equipment. Gains and losses on disposal of an item of property and equipment are determined by comparing the proceeds from disposal with the carrying amount of property and equipment, and are recognized in profit or loss.
Depreciation
The estimated useful lives and the methods of depreciation are as follows:
Asset Basis
Lab equipment 20% declining balance
Computer equipment 30% declining balance
Office equipment 20% declining balance
Leaseholds Straight-line over expected lease term
Estimates for depreciation methods, useful lives and residual values are reviewed at each reporting period-end and adjusted if appropriate. Depreciation expense is recognized in research and development expenses.</t>
  </si>
  <si>
    <t>Intangible assets [Policy Text Block]</t>
  </si>
  <si>
    <t>(e)
Intangible assets
Research and development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No internal development costs have been capitalized to date.
Research and development expenses include all direct and indirect operating expenses supporting the products in development. The costs incurred in establishing and maintaining patents are expensed as incurred.
Intangible assets
Intangible assets that consist of intellectual property acquired separately, have finite useful lives, and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Amortization is recognized in profit or loss on a straight-line basis over the estimated useful lives of intangible assets from the date they are available for use in the manner intended by management. The Company is amortizing the intangible assets acquired on the acquisition of Fluorinov over five years. The remaining life at December 31, 2018 is 29 months.
The amortization method and amortization period of an intangible asset with a finite life is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research and development expenses.</t>
  </si>
  <si>
    <t>Impairment of non-financial assets [Policy Text Block]</t>
  </si>
  <si>
    <t>(f)
Impairment of non-financial assets
The carrying amounts of the Company's non-financial assets are reviewed at each reporting date to determine whether there is any indication of impairment. If such an indication exists, the recoverable amount is estimated. The recoverable amount of an asset or a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ash-generating unit. For the purpose of impairment testing, assets that cannot be tested individually are grouped together into the smallest group of assets that generate cash inflows from continuing use that are largely independent of cash inflows of other assets or cash-generating units. An impairment loss is recognized if the carrying amount of an asset or its related cash-generating unit exceeds its estimated recoverable amount. Impairment losses for intangible assets are recognized in research and development expense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Provisions [Policy Text Block]</t>
  </si>
  <si>
    <t>(g)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A provision for onerous contracts is recognized when the unavoidable costs of meeting the obligations under the contract exceed the economic benefits expected to be received under it. The provision is measured at the present value of the lower of the expected cost of terminating the contract and the expected net cost of continuing with the contract.</t>
  </si>
  <si>
    <t>Government assistance [Policy Text Block]</t>
  </si>
  <si>
    <t>(h)
Government assistance
Government assistance relating to research and development is recorded as a reduction of expenses when the related expenditures are incurred.</t>
  </si>
  <si>
    <t>Share-based compensation [Policy Text Block]</t>
  </si>
  <si>
    <t>(i)
Share-based compensation
The grant-date fair value of share-based payment awards granted to employees is recognized as personnel costs, with a corresponding increase in contributed surplus,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t the related service and non-market performance conditions at the vesting date.
For equity-settled share-based payment transactions, the Company measures the goods or services received, and the corresponding increase in contributed surplus, at the fair value of the goods or services received, unless that fair value cannot be estimated reliably. If the Company cannot estimate reliably the fair value of the goods or services received, it measures their value by reference to the fair value of the equity instruments granted. Transactions measured by reference to the fair value of the equity instruments granted have their fair values remeasured at each vesting and reporting date until fully vested.</t>
  </si>
  <si>
    <t>Income taxes [Policy Text Block]</t>
  </si>
  <si>
    <t>(j)
Income taxes
Deferred tax is recognized in respect of temporary differences between the carrying amounts of assets and liabilities for financial reporting purposes and the amounts used for taxation purposes. Deferred tax is not recognized for temporary differences on the initial recognition of assets or liabilities in a transaction that is not a business combination and that affects neither accounting nor taxable income or loss.
Deferred tax assets and liabilities are offset if there is a legally enforceable right to offset current tax assets and liabilities, and they relate to income taxes levied by the same tax authority on the same taxable entity.
Deferred tax is measured at the tax rates that are expected to be applied to temporary differences when they reverse, based on the laws that have been enacted or substantively enacted at the reporting date. A deferred tax asset is recognized for unused tax losses, tax credits and deductible temporary differences, to the extent that it is probable that future taxable profits will be available against which they can be utilized.
Investment tax credits earned from scientific research and development expenditures are recorded when collectability is reasonably assured.</t>
  </si>
  <si>
    <t>Loss per share [Policy Text Block]</t>
  </si>
  <si>
    <t>(k)
Loss per share
Basic loss per share is computed by dividing the net loss available to common shareholders by the weighted average number of shares outstanding during the reporting period. Diluted loss per share is computed similar to basic loss per share except that the weighted average number of shares outstanding is increased to include additional shares for the assumed exercise of stock options, warrants, and conversion of preferred shares, if dilutive. The number of additional shares is calculated by assuming that outstanding preferred shares would convert to common shares and that outstanding stock options and warrants were exercised and the proceeds from such exercises were used to acquire common stock at the average market price during the reporting period. The inclusion of the Company's stock options, warrants and preferred shares in the computation of diluted loss per share has an antidilutive effect on the loss per share and has therefore been excluded from the calculation of diluted loss per share.</t>
  </si>
  <si>
    <t>Business combinations [Policy Text Block]</t>
  </si>
  <si>
    <t>(l)
Business combinations
Business combinations are accounted for using the acquisition method. The cost of an acquisition is measured as the aggregate of the consideration transferred measured at the acquisition date fair value. Acquisition costs incurred are expensed and included in general and administrative expenses in the consolidated statements of loss and comprehensive loss. When the Company acquires a business, it assesses the assets acquired and liabilities assumed for appropriate classification and designation in accordance with the contractual terms, economic circumstances and pertinent conditions at the acquisition date. Any contingent consideration to be transferred by the acquirer will be recognized at fair value at the acquisition date. Subsequent changes to the fair value of the contingent consideration that is deemed to be an asset or liability will be recognized in accordance with IFRS 9 Financial Instrument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loss and comprehensive loss.</t>
  </si>
  <si>
    <t>New standards, amendments and interpretations adopted during 2018 [Policy Text Block]</t>
  </si>
  <si>
    <t xml:space="preserve">(m)
New standards, amendments and interpretations adopted during 2018
IFRS 9 Financial Instruments
As at January 1, 2018, the Company adopted IFRS 9 Financial Instruments
IFRS 9 replaces the provisions of IAS 39 Financial Instruments: Recognition and Measurement Financial Instruments: Disclosures
Classification and measurement of financial instruments
The Company assessed the classification and measurement of the financial instruments it held at the date of initial application of IFRS 9 (January 1, 2018) and has classified its financial instruments into the appropriate IFRS 9 categories. There were no changes to the carrying value of the Company’s financial instruments resulting from this reclassification and, accordingly, there was no impact to the Company’s opening balance of deficit as at January 1, 2018 as a result of the adoption of IFRS 9.
At initial recognition, the Company measures a financial instrument at its fair value plus, in the case of a financial instrument not at fair value through profit (loss) (“FVTPL”), transaction costs that are directly attributable to the acquisition of the financial instrument. Transaction costs of financial instruments carried at fair value through FVTPL are expensed in profit (loss).
Subsequent measurement of financial assets depends on the Company’s business model for managing the asset and the cash flow characteristics of the asset. There are three measurement categories in which the Company classifies its financial instruments:
Amortized cost: Financial assets that are held for collection of contractual cash flows where those cash flows represent solely payments of principal and interest are measured at amortized cost. Finance income from these financial instruments is recorded in net income (loss) using the effective interest rate method.
Fair value through other comprehensive income (“FVOCI”): Financial instruments that are held for collection of contractual cash flows and for selling the financial instruments, where the financial instruments’ cash flows represent solely payments of principal and interest, are measured at FVOCI. Movements in the carrying amount are taken through OCI, except for the recognition of impairment gains or losses, interest income and foreign exchange gains and losses, which are recognized in net income (loss). When the financial instrument is derecognized, the cumulative gain or loss previously recognized in OCI is reclassified from equity to net income (loss).
FVTPL: Financial instruments that do not meet the criteria for amortized cost or FVOCI are measured at FVTPL. A gain or loss on a financial instrument that is subsequently measured at FVTPL and is not part of a hedging relationship is recognized in net income (loss) and presented net in comprehensive income (loss) in the period in which it arises.
Financial liabilities are subsequently measured at amortized cost using the effective interest method or at FVTPL. Financial liabilities are subsequently measured as FVTPL when the financial liability is (i) contingent consideration of an acquirer in a business combination, (ii) held for trading, or (iii) it is designated as FVTPL if eligible.
Reclassifications of financial instruments on adoption of IFRS 9
On the date of initial application, January 1, 2018, the financial instruments of the Company were as follows, with any reclassifications noted:
Measurement Category
Original (IAS 39) New (IFRS 9)
Financial Assets
Cash and cash equivalents FVTPL Amortized cost
Marketable securities FVTPL Amortized cost
Amounts receivable (excluding amounts due from the Amortized cost Amortized cost
Financial Liabilities
Accounts payable and accrued liabilities Amortized cost Amortized cost
Loan payable Amortized cost Amortized cost
Other liabilities FVTPL FVTPL The Company’s marketable securities include guaranteed investment certificates (“GICs”) held by the Company which were reclassified from the FVTPL measurement category to amortized cost. At the date of initial application, the Company’s business model meets the criteria for amortized cost. The Company intends to hold the GICs to maturity to collect contractual cash flows and these cash flows consist solely of payments of principal and interest on the principal amount outstanding.
Impairment of financial assets
The Company’s cash and cash equivalents, marketable securities and amounts receivable are subject to IFRS 9’s new expected credit loss model which results in a revision to its impairment methodology. Marketable securities at amortized cost are considered to be low risk, and therefore the impairment provision is determined using a 12-month expected credit loss basis. There was no impact to the Company’s opening balance of deficit as a result of the change in impairment methodology.
IFRS 15 Revenue from Contracts with Customers
As at January 1, 2018, the Company adopted IFRS 15 Revenue from Contracts with Customers </t>
  </si>
  <si>
    <t>New standards and interpretations not yet effective [Policy Text Block]</t>
  </si>
  <si>
    <t>(n)
New standards and interpretations not yet effective
IFRS 16, Leases
In January 2016, the IASB issued IFRS 16 Leases Leases.
The Company plans to adopt IFRS 16 using the modified retrospective transition approach and will elect to use the exemption proposed by the standard on lease contracts for which the lease terms end within 12 months as of the lease commencement date and the lease contracts where the underlying asset is of low value. The Company has leases of certain office equipment (i.e. photocopying machines) that are considered of low value. Management are in the process of assessing the impact of IFRS 16. Management’s preliminary assessment is that the impact on the financial statements is unlikely to be significant.</t>
  </si>
  <si>
    <t>Significant accounting policies (Tables)</t>
  </si>
  <si>
    <t>Disclosure of detailed information about estimated useful life or depreciation rate [Table Text Block]</t>
  </si>
  <si>
    <t>Asset Basis
Lab equipment 20% declining balance
Computer equipment 30% declining balance
Office equipment 20% declining balance
Leaseholds Straight-line over expected lease term</t>
  </si>
  <si>
    <t>Amounts receivable (Tables)</t>
  </si>
  <si>
    <t>Disclosure of detailed information about trade and other receivables [Table Text Block]</t>
  </si>
  <si>
    <t xml:space="preserve">December 31, December 31,
2018 2017
$ $
Government receivable 869 412
Interest receivable 232 257
1,101 669 </t>
  </si>
  <si>
    <t>Property and equipment (Tables)</t>
  </si>
  <si>
    <t>Disclosure of detailed information about property, plant and equipment [Table Text Block]</t>
  </si>
  <si>
    <t xml:space="preserve">Office
Lab Computer equipment and
equipment equipment leaseholds Total
$ $ $ $
Cost
Balance, December 31, 2016 1,544 245 2,260 4,049
Additions 356 41 74 471
Balance, December 31, 2017 1,900 286 2,334 4,520
Additions 23 43 15 81
Disposals (3 ) - - (3 )
Balance, December 31, 2018 1,920 329 2,349 4,598
Accumulated depreciation
Balance, December 31, 2016 333 97 359 789
Depreciation 278 61 510 849
Balance, December 31, 2017 611 158 869 1,638
Depreciation 260 52 496 808
Disposals (3 ) - - (3 )
Balance December 31, 2018 868 210 1,365 2,443
Net carrying amounts
December 31, 2017 1,289 128 1,465 2,882
December 31, 2018 1,052 119 984 2,155 </t>
  </si>
  <si>
    <t>Intangible assets (Tables)</t>
  </si>
  <si>
    <t>Disclosure of detailed information about intangible assets [Table Text Block]</t>
  </si>
  <si>
    <t xml:space="preserve">Total
$
Cost
Balance, December 31, 2017 and 2018 16,458
Accumulated amortization
Balance, December 31, 2016 4,608
Amortization 3,860
Balance, December 31, 2017 8,468
Amortization 2,338
Balance, December 31, 2018 10,806
Net carrying amounts
December 31, 2017 7,990
December 31, 2018 5,652 </t>
  </si>
  <si>
    <t>Accounts payable and accrued liabilities (Tables)</t>
  </si>
  <si>
    <t>Disclosure of detailed information about trade and other payables [Table Text Block]</t>
  </si>
  <si>
    <t xml:space="preserve">December 31, December 31,
2018 2017
$ $
Trade and other payables 649 2,335
Accrued liabilities 11,344 10,363
Due to related parties 903 1,394
12,896 14,092 </t>
  </si>
  <si>
    <t>Share capital (Tables)</t>
  </si>
  <si>
    <t>Disclosure of detailed information about warrants, activity [Table Text Block]</t>
  </si>
  <si>
    <t xml:space="preserve">2018 2017
Weighted Weighted
average average
Number of exercise Number of exercise
warrants price warrants price
Balance, beginning of year 69,073,031 $ 0.29 105,187,297 $ 0.29
Warrant amendment - - (35,714,286 ) 0.28
Exercised - - (399,980 ) 0.40
Expired (69,073,031 ) 0.29 - -
Balance, end of year - $ 69,073,031 $ 0.29 </t>
  </si>
  <si>
    <t>Disclosure of number and weighted average exercise prices of share options [Table Text Block]</t>
  </si>
  <si>
    <t xml:space="preserve">2018 2017
Weighted Weighted
average average
Number of exercise Number of exercise
options price options price
Balance, beginning of year 1,746,982 $ 12.87 1,380,237 $ 13.38
Granted 1,082,600 4.95 377,078 11.00
Forfeited (128,356 ) 12.98 (10,000 ) 12.01
Expired (2,021 ) 14.08 (333 ) 30.00
Balance, end of year 2,699,205 $ 9.69 1,746,982 $ 12.87
Options exercisable, end of year 1,193,486 $ 12.96 845,336 $ 12.80 </t>
  </si>
  <si>
    <t>Disclosure of number and weighted average remaining contractual life of outstanding share options [Table Text Block]</t>
  </si>
  <si>
    <t>Stock options outstanding Stock options exercisable
Weighted average
remaining
Number contractual life Weighted average Number Weighted average
Exercise prices outstanding (in years) exercise price exercisable exercise price
$3.90 - $4.23 870,600 9.9 $4.23 - -
$6.36 - $9.89 698,634 7.3 $8.16 381,168 $8.27
$10.35 - $12.22 497,356 7.0 $11.20 330,793 $10.70
$13.98 - $15.30 294,563 7.4 $14.02 196,695 $14.03
$17.00 - $23.44 309,052 6.7 $20.22 258,851 $20.41
$28.05 29,000 6.4 $28.05 25,979 $28.05
2,699,205 8.0 $9.69 1,193,486 $12.96</t>
  </si>
  <si>
    <t>Disclosure of detailed information about options, valuation assumptions [Table Text Block]</t>
  </si>
  <si>
    <t>2018 2017
Expected option life 6 years 6 years
Risk-free interest rate 2.4% 1.6%
Dividend yield 0% 0%
Expected volatility 82% 87%</t>
  </si>
  <si>
    <t>Income taxes (Tables)</t>
  </si>
  <si>
    <t>Disclosure of deferred tax assets not recognized [Table Text Block]</t>
  </si>
  <si>
    <t xml:space="preserve">2018 2017
$ $
Non-capital losses carried forward 33,896 25,078
Tax credits carried forward 6,781 5,908
Accounting basis of property and equipment and intangible assets in excess of tax basis 1,803 48
Scientific research and experimental development expenditures 10,830 9,441
Share issue costs and other 685 1,182
53,995 41,657 </t>
  </si>
  <si>
    <t>Disclosure of non-capital tax losses expiry [Table Text Block]</t>
  </si>
  <si>
    <t>Federal
$
2025 3,213
2026 6,457
2027 4,662
2028 4,169
2029 3,784
2030 1,905
2031 1,624
2032 2,883
2033 2,132
2034 5,708
2035 9,172
2036 20,724
2037 32,779
2038 28,700
127,912</t>
  </si>
  <si>
    <t>Disclosure of reconciliation of the Canadian statutory income tax rate [Table Text Block]</t>
  </si>
  <si>
    <t xml:space="preserve">2018 2017
$ $
Statutory income tax rate 26.5% 26.5%
Income tax recovery based on statutory income tax rate (11,279 ) (11,966 )
Investment tax credits (884 ) (1,567 )
Share-based compensation and other (165 ) 213
Change in unrecognized tax assets 12,336 13,324
Income tax expense 8 4 </t>
  </si>
  <si>
    <t>Research and development (Tables)</t>
  </si>
  <si>
    <t>Disclosure of detailed information about research and development expenses [Table Text Block]</t>
  </si>
  <si>
    <t xml:space="preserve">2018 2017
$ $
Research and development programs, excluding the below items 27,493 22,831
Salaries, fees and short-term benefits 8,510 7,969
License agreement amendment (note 9(b)) 3,000 -
Share-based compensation 2,148 2,911
Amortization of intangible assets 2,338 3,860
Change in fair value of contingent consideration (674 ) (1,158 )
Depreciation of property and equipment 808 849
Tax credits (197 ) (127 )
43,426 37,135 </t>
  </si>
  <si>
    <t>General and administrative (Tables)</t>
  </si>
  <si>
    <t>Disclosure of expenses by nature [Table Text Block]</t>
  </si>
  <si>
    <t xml:space="preserve">2018 2017
$ $
General and administrative expenses, excluding the below items 1,905 1,469
Salaries, fees and short-term benefits 2,716 2,038
Change in fair value of deferred share units (1,401 ) 10
Share-based compensation 362 344
3,582 3,861 </t>
  </si>
  <si>
    <t>Related parties (Tables)</t>
  </si>
  <si>
    <t>Disclosure of information about key management personnel [Table Text Block]</t>
  </si>
  <si>
    <t xml:space="preserve">2018 2017
$ $
Salaries, fees and short-term benefits 4,201 3,805
Share-based compensation 1,171 2,595
Total 5,372 6,400 </t>
  </si>
  <si>
    <t>Significant accounting policies (Narrative) (Details) $ in Thousands</t>
  </si>
  <si>
    <t>Dec. 31, 2018CAD ($)day</t>
  </si>
  <si>
    <t>Dec. 31, 2017CAD ($)</t>
  </si>
  <si>
    <t>Dec. 31, 2016CAD ($)</t>
  </si>
  <si>
    <t>Guaranteed investment certificates [Member]</t>
  </si>
  <si>
    <t>Investment maturity | day</t>
  </si>
  <si>
    <t>Intangible assets (Narrative) (Details) $ in Thousands</t>
  </si>
  <si>
    <t>Dec. 31, 2018CAD ($)</t>
  </si>
  <si>
    <t>Amortization</t>
  </si>
  <si>
    <t>Reduction to the amortization charge</t>
  </si>
  <si>
    <t>Other liabilities (Narrative) (Details) - CAD ($) $ in Thousands</t>
  </si>
  <si>
    <t>Reduction in fair value of contingent consideration</t>
  </si>
  <si>
    <t>Federal Economic Development Agency for Southern Ontario [Member]</t>
  </si>
  <si>
    <t>Monthly repayments</t>
  </si>
  <si>
    <t>Non-interest bearing contribution agreement</t>
  </si>
  <si>
    <t>Market interest rate</t>
  </si>
  <si>
    <t>15.00%</t>
  </si>
  <si>
    <t>Aquisition of Fluorinov [Member]</t>
  </si>
  <si>
    <t>Contingent consideration</t>
  </si>
  <si>
    <t>Share capital (Narrative) (Details) $ / shares in Units, $ in Thousands</t>
  </si>
  <si>
    <t>1 Months Ended</t>
  </si>
  <si>
    <t>Jun. 30, 2018CAD ($)shares</t>
  </si>
  <si>
    <t>Jun. 30, 2017CAD ($)shares</t>
  </si>
  <si>
    <t>Jun. 30, 2017USD ($)$ / sharesshares</t>
  </si>
  <si>
    <t>Dec. 31, 2018CAD ($)shareshares</t>
  </si>
  <si>
    <t>Dec. 31, 2018CAD ($)$ / sharesshares</t>
  </si>
  <si>
    <t>Dec. 31, 2017CAD ($)shareshares</t>
  </si>
  <si>
    <t>Dec. 31, 2017USD ($)share$ / sharesshares</t>
  </si>
  <si>
    <t>Jun. 02, 2018shares</t>
  </si>
  <si>
    <t>Price per share | $ / shares</t>
  </si>
  <si>
    <t>Proceeds from issue of share capital including offering expenses</t>
  </si>
  <si>
    <t>Offering expenses | $</t>
  </si>
  <si>
    <t>Warrants amended, number of common shares available on exercise</t>
  </si>
  <si>
    <t>Warrants amended, previous exercise price | $ / shares</t>
  </si>
  <si>
    <t>Exercise of warrants (shares)</t>
  </si>
  <si>
    <t>Warrants exercised | share</t>
  </si>
  <si>
    <t>Proceeds from warrants exercised | $</t>
  </si>
  <si>
    <t>Weighted average number of ordinary shares outstanding</t>
  </si>
  <si>
    <t>Total shares available for issuance under 2018 Stock Option Plan</t>
  </si>
  <si>
    <t>Share options granted | share</t>
  </si>
  <si>
    <t>Fair value of stock options issued | $</t>
  </si>
  <si>
    <t>Weighted average grant date fair value | $</t>
  </si>
  <si>
    <t>Conversion of DSUs from equity to cash settlement | $</t>
  </si>
  <si>
    <t>Units issued</t>
  </si>
  <si>
    <t>Units outstanding</t>
  </si>
  <si>
    <t>Fair value of units granted | $</t>
  </si>
  <si>
    <t>License Agreement Amendment [Member]</t>
  </si>
  <si>
    <t>Payment to licensors | $</t>
  </si>
  <si>
    <t>Common shares [Member]</t>
  </si>
  <si>
    <t>Number of shares issued during period</t>
  </si>
  <si>
    <t>Series II Non-Voting Convertible First Preferred Shares [Member]</t>
  </si>
  <si>
    <t>Series I First Preferred Shares [Member]</t>
  </si>
  <si>
    <t>Preferred shares converted</t>
  </si>
  <si>
    <t>Common shares issued from conversion of preferred shares</t>
  </si>
  <si>
    <t>Series II First Preferred Shares [Member]</t>
  </si>
  <si>
    <t>Default maximum beneficial ownership [Member] | Series I and II First Preferred Shares [Member]</t>
  </si>
  <si>
    <t>Beneficial ownership of outstanding common shares</t>
  </si>
  <si>
    <t>4.99%</t>
  </si>
  <si>
    <t>Maximum beneficial ownership with 61 days prior written notice [Member] | Series I and II First Preferred Shares [Member]</t>
  </si>
  <si>
    <t>9.99%</t>
  </si>
  <si>
    <t>Maximum beneficial ownership with clearance of personal information form by the TSX [Member] | Series I and II First Preferred Shares [Member]</t>
  </si>
  <si>
    <t>19.99%</t>
  </si>
  <si>
    <t>Minimum beneficial ownership upon approval of TSX and shareholders [Member] | Series I and II First Preferred Shares [Member]</t>
  </si>
  <si>
    <t>Income taxes (Narrative) (Details) - CAD ($) $ in Thousands</t>
  </si>
  <si>
    <t>Unclaimed scientific research and development tax credits</t>
  </si>
  <si>
    <t>Research and development expenditures [Member]</t>
  </si>
  <si>
    <t>Unused research and development expenses for income tax purposes</t>
  </si>
  <si>
    <t>Unclaimed Canadian scientific research and development tax credits [Member]</t>
  </si>
  <si>
    <t>Commitments and contingencies (Narrative) (Details) $ in Thousands, $ in Thousands</t>
  </si>
  <si>
    <t>Dec. 31, 2018USD ($)</t>
  </si>
  <si>
    <t>Jan. 26, 2016shares</t>
  </si>
  <si>
    <t>Commitments</t>
  </si>
  <si>
    <t>Over the next 12 months [Member]</t>
  </si>
  <si>
    <t>Operating lease commitments</t>
  </si>
  <si>
    <t>12 to 60 months [Member]</t>
  </si>
  <si>
    <t>Later than 60 months [Member]</t>
  </si>
  <si>
    <t>License agreement for SIRPaFc [Member] | Successful patent grants [Member]</t>
  </si>
  <si>
    <t>License agreement for SIRPaFc [Member] | First patient dosed in phase 2 trials</t>
  </si>
  <si>
    <t>License agreement for SIRPaFc [Member] | First patient dosed in phase 3 trials</t>
  </si>
  <si>
    <t>License agreement for SIRPaFc [Member] | Regulatory [Member]</t>
  </si>
  <si>
    <t>Fluorinov [Member]</t>
  </si>
  <si>
    <t>Percentage of contingent future payments satisfied through issuance of common shares</t>
  </si>
  <si>
    <t>50.00%</t>
  </si>
  <si>
    <t>Contingent future payments satisfied through issuance of common shares limit | shares</t>
  </si>
  <si>
    <t>Net central nervous system asset proceeds to share with Fluorinov shareholders</t>
  </si>
  <si>
    <t>Fluorinov [Member] | Regulatory [Member]</t>
  </si>
  <si>
    <t>Catalent Pharma Solutions [Member] | Pre-marketing approval milestones [Member]</t>
  </si>
  <si>
    <t>Catalent Pharma Solutions [Member] | Sales milestones [Member]</t>
  </si>
  <si>
    <t>Related parties (Narrative) (Details) $ in Thousands</t>
  </si>
  <si>
    <t>Dec. 31, 2017USD ($)</t>
  </si>
  <si>
    <t>Proportion of voting rights held by key management personnel</t>
  </si>
  <si>
    <t>1.00%</t>
  </si>
  <si>
    <t>Amount payable to director for consulting fees</t>
  </si>
  <si>
    <t xml:space="preserve"> </t>
  </si>
  <si>
    <t>Financial instruments (Narrative) (Details) $ in Thousands, $ in Thousands</t>
  </si>
  <si>
    <t>Operating expense</t>
  </si>
  <si>
    <t>Net loss</t>
  </si>
  <si>
    <t>Interest rate risk [Member]</t>
  </si>
  <si>
    <t>Value at risk, sensitivity basis points</t>
  </si>
  <si>
    <t>Currency risk [Member]</t>
  </si>
  <si>
    <t>Value at risk, sensitivity percentage</t>
  </si>
  <si>
    <t>Events after the balance sheet date (Narrative) (Details) - Major ordinary share transactions [member] $ / shares in Units, $ in Millions</t>
  </si>
  <si>
    <t>Feb. 28, 2019USD ($)$ / sharesshares</t>
  </si>
  <si>
    <t>Disclosure of non-adjusting events after reporting period [line items]</t>
  </si>
  <si>
    <t>Proceeds from gross offering | $</t>
  </si>
  <si>
    <t>Common share</t>
  </si>
  <si>
    <t>Number of units issued | shares</t>
  </si>
  <si>
    <t>Share and warrant description</t>
  </si>
  <si>
    <t>Each common share units is comprised of one common share of the Company and one common share purchase warrant.</t>
  </si>
  <si>
    <t>Issue price per unit</t>
  </si>
  <si>
    <t>Exercise price</t>
  </si>
  <si>
    <t>Term of warrant to purchase</t>
  </si>
  <si>
    <t>60 months</t>
  </si>
  <si>
    <t>Series II Non-Voting Convertible First Preferred Share</t>
  </si>
  <si>
    <t>Each preferred share unit is comprised of one Series II First Preferred Share of the Company and one Series II First Preferred Share purchase warrant.</t>
  </si>
  <si>
    <t>Disclosure of detailed information about estimated useful life or depreciation rate (Details)</t>
  </si>
  <si>
    <t>Lab equipment</t>
  </si>
  <si>
    <t>Useful lives or depreciation rates, property, plant and equipment</t>
  </si>
  <si>
    <t>20% declining balance</t>
  </si>
  <si>
    <t>Computer equipment</t>
  </si>
  <si>
    <t>30% declining balance</t>
  </si>
  <si>
    <t>Office equipment</t>
  </si>
  <si>
    <t>Leaseholds</t>
  </si>
  <si>
    <t>Depreciation method, property, plant and equipment</t>
  </si>
  <si>
    <t>Straight-line over expected lease term</t>
  </si>
  <si>
    <t>Disclosure of detailed information about trade and other receivables (Details) - CAD ($) $ in Thousands</t>
  </si>
  <si>
    <t>Government receivable</t>
  </si>
  <si>
    <t>Interest receivable</t>
  </si>
  <si>
    <t>Disclosure of detailed information about property, plant and equipment (Details) - CAD ($) $ in Thousands</t>
  </si>
  <si>
    <t>Property, plant and equipment, Beginning Balance</t>
  </si>
  <si>
    <t>Property, plant and equipment, Ending Balance</t>
  </si>
  <si>
    <t>Cost [Member]</t>
  </si>
  <si>
    <t>Additions other than through business combinations, property, plant and equipment</t>
  </si>
  <si>
    <t>Disposals, property, plant and equipment</t>
  </si>
  <si>
    <t>Accumulated depreciation [Member]</t>
  </si>
  <si>
    <t>Depreciation, property, plant and equipment</t>
  </si>
  <si>
    <t>Lab equipment [Member]</t>
  </si>
  <si>
    <t>Lab equipment [Member] | Cost [Member]</t>
  </si>
  <si>
    <t>Lab equipment [Member] | Accumulated depreciation [Member]</t>
  </si>
  <si>
    <t>Computer equipment [Member]</t>
  </si>
  <si>
    <t>Computer equipment [Member] | Cost [Member]</t>
  </si>
  <si>
    <t>Computer equipment [Member] | Accumulated depreciation [Member]</t>
  </si>
  <si>
    <t>Office equipment and leaseholds</t>
  </si>
  <si>
    <t>Office equipment and leaseholds | Cost [Member]</t>
  </si>
  <si>
    <t>Office equipment and leaseholds | Accumulated depreciation [Member]</t>
  </si>
  <si>
    <t>Disclosure of detailed information about intangible assets (Details) - CAD ($) $ in Thousands</t>
  </si>
  <si>
    <t>Intangible assets, Beginning Balance</t>
  </si>
  <si>
    <t>Intangible assets, Ending Balance</t>
  </si>
  <si>
    <t>Disclosure of detailed information about trade and other payables (Details) - CAD ($) $ in Thousands</t>
  </si>
  <si>
    <t>Trade and other payables</t>
  </si>
  <si>
    <t>Accrued liabilities</t>
  </si>
  <si>
    <t>Due to related parties</t>
  </si>
  <si>
    <t>Disclosure of detailed information about warrants, activity (Details)</t>
  </si>
  <si>
    <t>Dec. 31, 2018CAD ($)share</t>
  </si>
  <si>
    <t>Dec. 31, 2017CAD ($)share</t>
  </si>
  <si>
    <t>Balance, beginning of year | share</t>
  </si>
  <si>
    <t>Weighted average exercise price, beginning of year | $</t>
  </si>
  <si>
    <t>Warrant amendment | share</t>
  </si>
  <si>
    <t>Warrant amendment, Weighted average exercise price | $</t>
  </si>
  <si>
    <t>Exercised | share</t>
  </si>
  <si>
    <t>Warrants exercised, Weighted average exercise price | $</t>
  </si>
  <si>
    <t>Warrants expired | share</t>
  </si>
  <si>
    <t>Weighted average exercise price of warrants expired | $</t>
  </si>
  <si>
    <t>Balance, end of year | share</t>
  </si>
  <si>
    <t>Weighted average exercise price, end of year | $</t>
  </si>
  <si>
    <t>Disclosure of number and weighted average exercise prices of share options (Details)</t>
  </si>
  <si>
    <t>Granted, weighted average exercise price | $</t>
  </si>
  <si>
    <t>Forfeited | share</t>
  </si>
  <si>
    <t>Forfeited, weighted average exercise price | $</t>
  </si>
  <si>
    <t>Expired | share</t>
  </si>
  <si>
    <t>Expired, weighted average exercise price | $</t>
  </si>
  <si>
    <t>Options exercisable, end of year | share</t>
  </si>
  <si>
    <t>Options exercisable, weighted average exercise price, end of year | $</t>
  </si>
  <si>
    <t>Disclosure of number and weighted average remaining contractual life of outstanding share options (Details)</t>
  </si>
  <si>
    <t>Dec. 31, 2018CAD ($)shareyear</t>
  </si>
  <si>
    <t>Dec. 31, 2016CAD ($)share</t>
  </si>
  <si>
    <t>Number outstanding | share</t>
  </si>
  <si>
    <t>Weighted average remaining contractual life (in years) | year</t>
  </si>
  <si>
    <t>Weighted average exercise price</t>
  </si>
  <si>
    <t>Number exercisable | share</t>
  </si>
  <si>
    <t>Exercise prices, $3.90 - $4.23</t>
  </si>
  <si>
    <t>Exercise prices, $3.90 - $4.23 | Bottom of range [Member]</t>
  </si>
  <si>
    <t>Exercise price of outstanding share options</t>
  </si>
  <si>
    <t>Exercise prices, $3.90 - $4.23 | Top of range [Member]</t>
  </si>
  <si>
    <t>Exercise prices, $6.36 - $9.89 [Member]</t>
  </si>
  <si>
    <t>Exercise prices, $6.36 - $9.89 [Member] | Bottom of range [Member]</t>
  </si>
  <si>
    <t>Exercise prices, $6.36 - $9.89 [Member] | Top of range [Member]</t>
  </si>
  <si>
    <t>Exercise prices, $10.35 - $12.22 [Member]</t>
  </si>
  <si>
    <t>Exercise prices, $10.35 - $12.22 [Member] | Bottom of range [Member]</t>
  </si>
  <si>
    <t>Exercise prices, $10.35 - $12.22 [Member] | Top of range [Member]</t>
  </si>
  <si>
    <t>Exercise prices, $13.98 - $15.30 [Member]</t>
  </si>
  <si>
    <t>Exercise prices, $13.98 - $15.30 [Member] | Bottom of range [Member]</t>
  </si>
  <si>
    <t>Exercise prices, $13.98 - $15.30 [Member] | Top of range [Member]</t>
  </si>
  <si>
    <t>Exercise prices, $17.00 - $23.44 [Member]</t>
  </si>
  <si>
    <t>Exercise prices, $17.00 - $23.44 [Member] | Bottom of range [Member]</t>
  </si>
  <si>
    <t>Exercise prices, $17.00 - $23.44 [Member] | Top of range [Member]</t>
  </si>
  <si>
    <t>Exercise price, $28.05 [Member]</t>
  </si>
  <si>
    <t>Disclosure of detailed information about options, valuation assumptions (Details) - year</t>
  </si>
  <si>
    <t>Expected option life (years)</t>
  </si>
  <si>
    <t>Risk-free interest rate</t>
  </si>
  <si>
    <t>2.40%</t>
  </si>
  <si>
    <t>1.60%</t>
  </si>
  <si>
    <t>Dividend yield</t>
  </si>
  <si>
    <t>0.00%</t>
  </si>
  <si>
    <t>Expected volatility</t>
  </si>
  <si>
    <t>82.00%</t>
  </si>
  <si>
    <t>87.00%</t>
  </si>
  <si>
    <t>Disclosure of deferred tax assets not recognized (Details) - CAD ($) $ in Thousands</t>
  </si>
  <si>
    <t>Unrecognized deferred tax assets</t>
  </si>
  <si>
    <t>Non-capital losses carried forward [Member]</t>
  </si>
  <si>
    <t>Tax credits carried forward [Member]</t>
  </si>
  <si>
    <t>Accounting basis of property and equipment and intangible assets in excess of tax basis [Member]</t>
  </si>
  <si>
    <t>Scientific research and experimental development expenditures [Member]</t>
  </si>
  <si>
    <t>Share issue costs and other [Member]</t>
  </si>
  <si>
    <t>Disclosure of non-capital tax losses expiry (Details) $ in Thousands</t>
  </si>
  <si>
    <t>Non-capital tax losses</t>
  </si>
  <si>
    <t>Expiry in 2025 [Member]</t>
  </si>
  <si>
    <t>Expiry in 2026 [Member]</t>
  </si>
  <si>
    <t>Expiry in 2027 [Member]</t>
  </si>
  <si>
    <t>Expiry in 2028 [Member]</t>
  </si>
  <si>
    <t>Expiry in 2029 [Member]</t>
  </si>
  <si>
    <t>Expiry in 2030 [Member]</t>
  </si>
  <si>
    <t>Expiry in 2031 [Member]</t>
  </si>
  <si>
    <t>Expiry in 2032 [Member]</t>
  </si>
  <si>
    <t>Expiry in 2033 [Member]</t>
  </si>
  <si>
    <t>Expiry in 2034 [Member]</t>
  </si>
  <si>
    <t>Expiry in 2035 [Member]</t>
  </si>
  <si>
    <t>Expiry in 2036 [Member]</t>
  </si>
  <si>
    <t>Expiry in 2037 [Member]</t>
  </si>
  <si>
    <t>Expiry in 2038 [Member]</t>
  </si>
  <si>
    <t>Disclosure of reconciliation of the Canadian statutory income tax rate (Details) - CAD ($) $ in Thousands</t>
  </si>
  <si>
    <t>Statutory income tax rate</t>
  </si>
  <si>
    <t>26.50%</t>
  </si>
  <si>
    <t>Income tax recovery based on statutory income tax rate</t>
  </si>
  <si>
    <t>Investment tax credits</t>
  </si>
  <si>
    <t>Share-based compensation and other</t>
  </si>
  <si>
    <t>Change in unrecognized tax assets</t>
  </si>
  <si>
    <t>Income tax expense</t>
  </si>
  <si>
    <t>Disclosure of detailed information about research and development expenses (Details) - CAD ($) $ in Thousands</t>
  </si>
  <si>
    <t>Research and development expense</t>
  </si>
  <si>
    <t>Research and development programs, excluding the below items</t>
  </si>
  <si>
    <t>Salaries, fees and short-term benefits</t>
  </si>
  <si>
    <t>License agreement amendment (note 9(b))</t>
  </si>
  <si>
    <t>Tax credits</t>
  </si>
  <si>
    <t>Disclosure of expenses by nature (Details) - CAD ($) $ in Thousands</t>
  </si>
  <si>
    <t>Selling, general and administrative expense</t>
  </si>
  <si>
    <t>General and administrative expenses, excluding the below items</t>
  </si>
  <si>
    <t>Change in fair value of deferred share units</t>
  </si>
  <si>
    <t>Disclosure of information about key management personnel (Details) - CA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4688831</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13</v>
      </c>
    </row>
    <row r="19" spans="1:2">
      <c r="A19" s="4" t="s">
        <v>32</v>
      </c>
      <c r="B19" s="4" t="s">
        <v>13</v>
      </c>
    </row>
    <row r="20" spans="1:2">
      <c r="A20" s="4" t="s">
        <v>33</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v>
      </c>
      <c r="B1" s="2" t="s">
        <v>1</v>
      </c>
    </row>
    <row r="2" spans="1:2">
      <c r="B2" s="2" t="s">
        <v>35</v>
      </c>
    </row>
    <row r="3" spans="1:2">
      <c r="A3" s="3" t="s">
        <v>82</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v>
      </c>
      <c r="B1" s="2" t="s">
        <v>1</v>
      </c>
    </row>
    <row r="2" spans="1:2">
      <c r="B2" s="2" t="s">
        <v>35</v>
      </c>
    </row>
    <row r="3" spans="1:2">
      <c r="A3" s="3" t="s">
        <v>8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v>
      </c>
      <c r="B1" s="2" t="s">
        <v>1</v>
      </c>
    </row>
    <row r="2" spans="1:2">
      <c r="B2" s="2" t="s">
        <v>35</v>
      </c>
    </row>
    <row r="3" spans="1:2">
      <c r="A3" s="3" t="s">
        <v>82</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v>
      </c>
      <c r="B1" s="2" t="s">
        <v>1</v>
      </c>
    </row>
    <row r="2" spans="1:2">
      <c r="B2" s="2" t="s">
        <v>35</v>
      </c>
    </row>
    <row r="3" spans="1:2">
      <c r="A3" s="3" t="s">
        <v>8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35</v>
      </c>
    </row>
    <row r="3" spans="1:2">
      <c r="A3" s="3" t="s">
        <v>82</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35</v>
      </c>
    </row>
    <row r="3" spans="1:2">
      <c r="A3" s="3" t="s">
        <v>82</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7</v>
      </c>
      <c r="B1" s="2" t="s">
        <v>1</v>
      </c>
    </row>
    <row r="2" spans="1:2">
      <c r="B2" s="2" t="s">
        <v>35</v>
      </c>
    </row>
    <row r="3" spans="1:2">
      <c r="A3" s="3" t="s">
        <v>8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8</v>
      </c>
      <c r="B1" s="2" t="s">
        <v>1</v>
      </c>
    </row>
    <row r="2" spans="1:2">
      <c r="B2" s="2" t="s">
        <v>35</v>
      </c>
    </row>
    <row r="3" spans="1:2">
      <c r="A3" s="3" t="s">
        <v>8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35</v>
      </c>
    </row>
    <row r="3" spans="1:2">
      <c r="A3" s="3" t="s">
        <v>82</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35</v>
      </c>
    </row>
    <row r="3" spans="1:2">
      <c r="A3" s="3" t="s">
        <v>82</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v>
      </c>
      <c r="B1" s="2" t="s">
        <v>35</v>
      </c>
      <c r="C1" s="2" t="s">
        <v>36</v>
      </c>
    </row>
    <row r="2" spans="1:3">
      <c r="A2" s="3" t="s">
        <v>37</v>
      </c>
    </row>
    <row r="3" spans="1:3">
      <c r="A3" s="4" t="s">
        <v>38</v>
      </c>
      <c r="B3" s="6" t="n">
        <v>20832</v>
      </c>
      <c r="C3" s="6" t="n">
        <v>28361</v>
      </c>
    </row>
    <row r="4" spans="1:3">
      <c r="A4" s="4" t="s">
        <v>39</v>
      </c>
      <c r="B4" s="5" t="n">
        <v>24577</v>
      </c>
      <c r="C4" s="5" t="n">
        <v>53430</v>
      </c>
    </row>
    <row r="5" spans="1:3">
      <c r="A5" s="4" t="s">
        <v>40</v>
      </c>
      <c r="B5" s="5" t="n">
        <v>1101</v>
      </c>
      <c r="C5" s="5" t="n">
        <v>669</v>
      </c>
    </row>
    <row r="6" spans="1:3">
      <c r="A6" s="4" t="s">
        <v>41</v>
      </c>
      <c r="B6" s="5" t="n">
        <v>1031</v>
      </c>
      <c r="C6" s="5" t="n">
        <v>960</v>
      </c>
    </row>
    <row r="7" spans="1:3">
      <c r="A7" s="4" t="s">
        <v>42</v>
      </c>
      <c r="B7" s="5" t="n">
        <v>47541</v>
      </c>
      <c r="C7" s="5" t="n">
        <v>83420</v>
      </c>
    </row>
    <row r="8" spans="1:3">
      <c r="A8" s="4" t="s">
        <v>43</v>
      </c>
      <c r="B8" s="5" t="n">
        <v>2155</v>
      </c>
      <c r="C8" s="5" t="n">
        <v>2882</v>
      </c>
    </row>
    <row r="9" spans="1:3">
      <c r="A9" s="4" t="s">
        <v>44</v>
      </c>
      <c r="B9" s="5" t="n">
        <v>5652</v>
      </c>
      <c r="C9" s="5" t="n">
        <v>7990</v>
      </c>
    </row>
    <row r="10" spans="1:3">
      <c r="A10" s="4" t="s">
        <v>45</v>
      </c>
      <c r="B10" s="5" t="n">
        <v>111</v>
      </c>
      <c r="C10" s="5" t="n">
        <v>111</v>
      </c>
    </row>
    <row r="11" spans="1:3">
      <c r="A11" s="4" t="s">
        <v>46</v>
      </c>
      <c r="B11" s="5" t="n">
        <v>7918</v>
      </c>
      <c r="C11" s="5" t="n">
        <v>10983</v>
      </c>
    </row>
    <row r="12" spans="1:3">
      <c r="A12" s="4" t="s">
        <v>47</v>
      </c>
      <c r="B12" s="5" t="n">
        <v>55459</v>
      </c>
      <c r="C12" s="5" t="n">
        <v>94403</v>
      </c>
    </row>
    <row r="13" spans="1:3">
      <c r="A13" s="3" t="s">
        <v>37</v>
      </c>
    </row>
    <row r="14" spans="1:3">
      <c r="A14" s="4" t="s">
        <v>48</v>
      </c>
      <c r="B14" s="5" t="n">
        <v>12896</v>
      </c>
      <c r="C14" s="5" t="n">
        <v>14092</v>
      </c>
    </row>
    <row r="15" spans="1:3">
      <c r="A15" s="4" t="s">
        <v>49</v>
      </c>
      <c r="B15" s="5" t="n">
        <v>460</v>
      </c>
      <c r="C15" s="5" t="n">
        <v>428</v>
      </c>
    </row>
    <row r="16" spans="1:3">
      <c r="A16" s="4" t="s">
        <v>50</v>
      </c>
      <c r="B16" s="5" t="n">
        <v>13356</v>
      </c>
      <c r="C16" s="5" t="n">
        <v>14520</v>
      </c>
    </row>
    <row r="17" spans="1:3">
      <c r="A17" s="4" t="s">
        <v>51</v>
      </c>
      <c r="C17" s="5" t="n">
        <v>98</v>
      </c>
    </row>
    <row r="18" spans="1:3">
      <c r="A18" s="4" t="s">
        <v>52</v>
      </c>
      <c r="B18" s="5" t="n">
        <v>375</v>
      </c>
      <c r="C18" s="5" t="n">
        <v>407</v>
      </c>
    </row>
    <row r="19" spans="1:3">
      <c r="A19" s="4" t="s">
        <v>53</v>
      </c>
      <c r="B19" s="5" t="n">
        <v>127</v>
      </c>
      <c r="C19" s="5" t="n">
        <v>801</v>
      </c>
    </row>
    <row r="20" spans="1:3">
      <c r="A20" s="4" t="s">
        <v>54</v>
      </c>
      <c r="B20" s="5" t="n">
        <v>502</v>
      </c>
      <c r="C20" s="5" t="n">
        <v>1306</v>
      </c>
    </row>
    <row r="21" spans="1:3">
      <c r="A21" s="4" t="s">
        <v>55</v>
      </c>
      <c r="B21" s="5" t="n">
        <v>13858</v>
      </c>
      <c r="C21" s="5" t="n">
        <v>15826</v>
      </c>
    </row>
    <row r="22" spans="1:3">
      <c r="A22" s="3" t="s">
        <v>56</v>
      </c>
    </row>
    <row r="23" spans="1:3">
      <c r="A23" s="4" t="s">
        <v>57</v>
      </c>
      <c r="B23" s="5" t="n">
        <v>154017</v>
      </c>
      <c r="C23" s="5" t="n">
        <v>145920</v>
      </c>
    </row>
    <row r="24" spans="1:3">
      <c r="A24" s="4" t="s">
        <v>58</v>
      </c>
      <c r="B24" s="5" t="n">
        <v>2489</v>
      </c>
      <c r="C24" s="5" t="n">
        <v>7586</v>
      </c>
    </row>
    <row r="25" spans="1:3">
      <c r="A25" s="4" t="s">
        <v>59</v>
      </c>
      <c r="B25" s="5" t="n">
        <v>45120</v>
      </c>
      <c r="C25" s="5" t="n">
        <v>45120</v>
      </c>
    </row>
    <row r="26" spans="1:3">
      <c r="A26" s="4" t="s">
        <v>60</v>
      </c>
      <c r="C26" s="5" t="n">
        <v>6871</v>
      </c>
    </row>
    <row r="27" spans="1:3">
      <c r="A27" s="4" t="s">
        <v>61</v>
      </c>
      <c r="B27" s="5" t="n">
        <v>24572</v>
      </c>
      <c r="C27" s="5" t="n">
        <v>15191</v>
      </c>
    </row>
    <row r="28" spans="1:3">
      <c r="A28" s="4" t="s">
        <v>62</v>
      </c>
      <c r="B28" s="5" t="n">
        <v>-184597</v>
      </c>
      <c r="C28" s="5" t="n">
        <v>-142111</v>
      </c>
    </row>
    <row r="29" spans="1:3">
      <c r="A29" s="4" t="s">
        <v>63</v>
      </c>
      <c r="B29" s="5" t="n">
        <v>41601</v>
      </c>
      <c r="C29" s="5" t="n">
        <v>78577</v>
      </c>
    </row>
    <row r="30" spans="1:3">
      <c r="A30" s="4" t="s">
        <v>64</v>
      </c>
      <c r="B30" s="6" t="n">
        <v>55459</v>
      </c>
      <c r="C30" s="6" t="n">
        <v>94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35</v>
      </c>
    </row>
    <row r="3" spans="1:2">
      <c r="A3" s="3" t="s">
        <v>82</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35</v>
      </c>
    </row>
    <row r="3" spans="1:2">
      <c r="A3" s="3" t="s">
        <v>82</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35</v>
      </c>
    </row>
    <row r="3" spans="1:2">
      <c r="A3" s="3" t="s">
        <v>82</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35</v>
      </c>
    </row>
    <row r="3" spans="1:2">
      <c r="A3" s="3" t="s">
        <v>170</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35</v>
      </c>
    </row>
    <row r="3" spans="1:2">
      <c r="A3" s="3" t="s">
        <v>8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5</v>
      </c>
    </row>
    <row r="3" spans="1:2">
      <c r="A3" s="3" t="s">
        <v>8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5</v>
      </c>
    </row>
    <row r="3" spans="1:2">
      <c r="A3" s="3" t="s">
        <v>82</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5</v>
      </c>
    </row>
    <row r="3" spans="1:2">
      <c r="A3" s="3" t="s">
        <v>82</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35</v>
      </c>
    </row>
    <row r="3" spans="1:2">
      <c r="A3" s="3" t="s">
        <v>82</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5</v>
      </c>
    </row>
    <row r="3" spans="1:2">
      <c r="A3" s="3" t="s">
        <v>82</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35</v>
      </c>
      <c r="C2" s="2" t="s">
        <v>36</v>
      </c>
    </row>
    <row r="3" spans="1:3">
      <c r="A3" s="3" t="s">
        <v>66</v>
      </c>
    </row>
    <row r="4" spans="1:3">
      <c r="A4" s="4" t="s">
        <v>67</v>
      </c>
      <c r="B4" s="6" t="n">
        <v>43426</v>
      </c>
      <c r="C4" s="6" t="n">
        <v>37135</v>
      </c>
    </row>
    <row r="5" spans="1:3">
      <c r="A5" s="4" t="s">
        <v>68</v>
      </c>
      <c r="B5" s="5" t="n">
        <v>3582</v>
      </c>
      <c r="C5" s="5" t="n">
        <v>3861</v>
      </c>
    </row>
    <row r="6" spans="1:3">
      <c r="A6" s="4" t="s">
        <v>69</v>
      </c>
      <c r="B6" s="5" t="n">
        <v>47008</v>
      </c>
      <c r="C6" s="5" t="n">
        <v>40996</v>
      </c>
    </row>
    <row r="7" spans="1:3">
      <c r="A7" s="4" t="s">
        <v>70</v>
      </c>
      <c r="B7" s="5" t="n">
        <v>-1084</v>
      </c>
      <c r="C7" s="5" t="n">
        <v>-722</v>
      </c>
    </row>
    <row r="8" spans="1:3">
      <c r="A8" s="4" t="s">
        <v>71</v>
      </c>
      <c r="B8" s="5" t="n">
        <v>43</v>
      </c>
      <c r="C8" s="5" t="n">
        <v>68</v>
      </c>
    </row>
    <row r="9" spans="1:3">
      <c r="A9" s="4" t="s">
        <v>72</v>
      </c>
      <c r="B9" s="5" t="n">
        <v>-3489</v>
      </c>
      <c r="C9" s="5" t="n">
        <v>4742</v>
      </c>
    </row>
    <row r="10" spans="1:3">
      <c r="A10" s="4" t="s">
        <v>73</v>
      </c>
      <c r="B10" s="5" t="n">
        <v>-4530</v>
      </c>
      <c r="C10" s="5" t="n">
        <v>4088</v>
      </c>
    </row>
    <row r="11" spans="1:3">
      <c r="A11" s="4" t="s">
        <v>74</v>
      </c>
      <c r="B11" s="5" t="n">
        <v>42478</v>
      </c>
      <c r="C11" s="5" t="n">
        <v>45084</v>
      </c>
    </row>
    <row r="12" spans="1:3">
      <c r="A12" s="4" t="s">
        <v>75</v>
      </c>
      <c r="B12" s="5" t="n">
        <v>8</v>
      </c>
      <c r="C12" s="5" t="n">
        <v>4</v>
      </c>
    </row>
    <row r="13" spans="1:3">
      <c r="A13" s="4" t="s">
        <v>76</v>
      </c>
      <c r="B13" s="6" t="n">
        <v>42486</v>
      </c>
      <c r="C13" s="6" t="n">
        <v>45088</v>
      </c>
    </row>
    <row r="14" spans="1:3">
      <c r="A14" s="4" t="s">
        <v>77</v>
      </c>
      <c r="B14" s="7" t="n">
        <v>3.06</v>
      </c>
      <c r="C14" s="7" t="n">
        <v>4.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35</v>
      </c>
    </row>
    <row r="3" spans="1:2">
      <c r="A3" s="3" t="s">
        <v>82</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5</v>
      </c>
    </row>
    <row r="3" spans="1:2">
      <c r="A3" s="3" t="s">
        <v>8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5</v>
      </c>
    </row>
    <row r="3" spans="1:2">
      <c r="A3" s="3" t="s">
        <v>82</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35</v>
      </c>
    </row>
    <row r="3" spans="1:2">
      <c r="A3" s="3" t="s">
        <v>82</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35</v>
      </c>
    </row>
    <row r="3" spans="1:2">
      <c r="A3" s="3" t="s">
        <v>82</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1"/>
  </cols>
  <sheetData>
    <row r="1" spans="1:4">
      <c r="A1" s="1" t="s">
        <v>242</v>
      </c>
      <c r="B1" s="2" t="s">
        <v>243</v>
      </c>
      <c r="C1" s="2" t="s">
        <v>244</v>
      </c>
      <c r="D1" s="2" t="s">
        <v>245</v>
      </c>
    </row>
    <row r="2" spans="1:4">
      <c r="A2" s="3" t="s">
        <v>82</v>
      </c>
    </row>
    <row r="3" spans="1:4">
      <c r="A3" s="4" t="s">
        <v>38</v>
      </c>
      <c r="B3" s="6" t="n">
        <v>20832</v>
      </c>
      <c r="C3" s="6" t="n">
        <v>28361</v>
      </c>
      <c r="D3" s="6" t="n">
        <v>50473</v>
      </c>
    </row>
    <row r="4" spans="1:4">
      <c r="A4" s="4" t="s">
        <v>246</v>
      </c>
    </row>
    <row r="5" spans="1:4">
      <c r="A5" s="3" t="s">
        <v>82</v>
      </c>
    </row>
    <row r="6" spans="1:4">
      <c r="A6" s="4" t="s">
        <v>38</v>
      </c>
      <c r="B6" s="6" t="n">
        <v>0</v>
      </c>
      <c r="C6" s="6" t="n">
        <v>8800</v>
      </c>
    </row>
    <row r="7" spans="1:4">
      <c r="A7" s="4" t="s">
        <v>247</v>
      </c>
      <c r="B7" s="5" t="n">
        <v>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48</v>
      </c>
      <c r="B1" s="2" t="s">
        <v>1</v>
      </c>
    </row>
    <row r="2" spans="1:2">
      <c r="B2" s="2" t="s">
        <v>249</v>
      </c>
    </row>
    <row r="3" spans="1:2">
      <c r="A3" s="4" t="s">
        <v>250</v>
      </c>
    </row>
    <row r="4" spans="1:2">
      <c r="A4" s="3" t="s">
        <v>82</v>
      </c>
    </row>
    <row r="5" spans="1:2">
      <c r="A5" s="4" t="s">
        <v>251</v>
      </c>
      <c r="B5" s="6" t="n">
        <v>15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2</v>
      </c>
      <c r="B1" s="2" t="s">
        <v>1</v>
      </c>
    </row>
    <row r="2" spans="1:3">
      <c r="B2" s="2" t="s">
        <v>35</v>
      </c>
      <c r="C2" s="2" t="s">
        <v>36</v>
      </c>
    </row>
    <row r="3" spans="1:3">
      <c r="A3" s="3" t="s">
        <v>82</v>
      </c>
    </row>
    <row r="4" spans="1:3">
      <c r="A4" s="4" t="s">
        <v>52</v>
      </c>
      <c r="B4" s="6" t="n">
        <v>375</v>
      </c>
      <c r="C4" s="6" t="n">
        <v>407</v>
      </c>
    </row>
    <row r="5" spans="1:3">
      <c r="A5" s="4" t="s">
        <v>253</v>
      </c>
      <c r="B5" s="5" t="n">
        <v>-674</v>
      </c>
      <c r="C5" s="5" t="n">
        <v>-1158</v>
      </c>
    </row>
    <row r="6" spans="1:3">
      <c r="A6" s="4" t="s">
        <v>254</v>
      </c>
    </row>
    <row r="7" spans="1:3">
      <c r="A7" s="3" t="s">
        <v>82</v>
      </c>
    </row>
    <row r="8" spans="1:3">
      <c r="A8" s="4" t="s">
        <v>255</v>
      </c>
      <c r="B8" s="5" t="n">
        <v>10</v>
      </c>
    </row>
    <row r="9" spans="1:3">
      <c r="A9" s="4" t="s">
        <v>256</v>
      </c>
      <c r="B9" s="6" t="n">
        <v>96</v>
      </c>
      <c r="C9" s="5" t="n">
        <v>211</v>
      </c>
    </row>
    <row r="10" spans="1:3">
      <c r="A10" s="4" t="s">
        <v>257</v>
      </c>
      <c r="B10" s="4" t="s">
        <v>258</v>
      </c>
    </row>
    <row r="11" spans="1:3">
      <c r="A11" s="4" t="s">
        <v>259</v>
      </c>
    </row>
    <row r="12" spans="1:3">
      <c r="A12" s="3" t="s">
        <v>82</v>
      </c>
    </row>
    <row r="13" spans="1:3">
      <c r="A13" s="4" t="s">
        <v>260</v>
      </c>
      <c r="B13" s="6" t="n">
        <v>127</v>
      </c>
      <c r="C13" s="6" t="n">
        <v>801</v>
      </c>
    </row>
    <row r="14" spans="1:3">
      <c r="A14" s="4" t="s">
        <v>253</v>
      </c>
      <c r="B14" s="6" t="n">
        <v>-6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2"/>
    <col customWidth="1" max="6" min="6" width="37"/>
    <col customWidth="1" max="7" min="7" width="32"/>
    <col customWidth="1" max="8" min="8" width="42"/>
    <col customWidth="1" max="9" min="9" width="20"/>
  </cols>
  <sheetData>
    <row r="1" spans="1:9">
      <c r="A1" s="1" t="s">
        <v>261</v>
      </c>
      <c r="B1" s="2" t="s">
        <v>262</v>
      </c>
      <c r="E1" s="2" t="s">
        <v>1</v>
      </c>
    </row>
    <row r="2" spans="1:9">
      <c r="B2" s="2" t="s">
        <v>263</v>
      </c>
      <c r="C2" s="2" t="s">
        <v>264</v>
      </c>
      <c r="D2" s="2" t="s">
        <v>265</v>
      </c>
      <c r="E2" s="2" t="s">
        <v>266</v>
      </c>
      <c r="F2" s="2" t="s">
        <v>267</v>
      </c>
      <c r="G2" s="2" t="s">
        <v>268</v>
      </c>
      <c r="H2" s="2" t="s">
        <v>269</v>
      </c>
      <c r="I2" s="2" t="s">
        <v>270</v>
      </c>
    </row>
    <row r="3" spans="1:9">
      <c r="A3" s="3" t="s">
        <v>82</v>
      </c>
    </row>
    <row r="4" spans="1:9">
      <c r="A4" s="4" t="s">
        <v>271</v>
      </c>
      <c r="D4" s="6" t="n">
        <v>5</v>
      </c>
      <c r="H4" s="7" t="n">
        <v>8.5</v>
      </c>
    </row>
    <row r="5" spans="1:9">
      <c r="A5" s="4" t="s">
        <v>272</v>
      </c>
      <c r="C5" s="6" t="n">
        <v>41847000</v>
      </c>
      <c r="D5" s="6" t="n">
        <v>30998</v>
      </c>
      <c r="G5" s="6" t="n">
        <v>25338000</v>
      </c>
      <c r="H5" s="6" t="n">
        <v>19975</v>
      </c>
    </row>
    <row r="6" spans="1:9">
      <c r="A6" s="4" t="s">
        <v>273</v>
      </c>
      <c r="C6" s="6" t="n">
        <v>2856000</v>
      </c>
      <c r="G6" s="6" t="n">
        <v>1784000</v>
      </c>
    </row>
    <row r="7" spans="1:9">
      <c r="A7" s="4" t="s">
        <v>274</v>
      </c>
      <c r="E7" s="5" t="n">
        <v>1190476</v>
      </c>
    </row>
    <row r="8" spans="1:9">
      <c r="A8" s="4" t="s">
        <v>275</v>
      </c>
      <c r="F8" s="7" t="n">
        <v>8.4</v>
      </c>
    </row>
    <row r="9" spans="1:9">
      <c r="A9" s="4" t="s">
        <v>276</v>
      </c>
      <c r="G9" s="5" t="n">
        <v>13332</v>
      </c>
      <c r="H9" s="5" t="n">
        <v>13332</v>
      </c>
    </row>
    <row r="10" spans="1:9">
      <c r="A10" s="4" t="s">
        <v>277</v>
      </c>
      <c r="E10" s="5" t="n">
        <v>0</v>
      </c>
      <c r="G10" s="5" t="n">
        <v>399980</v>
      </c>
      <c r="H10" s="5" t="n">
        <v>399980</v>
      </c>
    </row>
    <row r="11" spans="1:9">
      <c r="A11" s="4" t="s">
        <v>278</v>
      </c>
      <c r="G11" s="6" t="n">
        <v>159000</v>
      </c>
    </row>
    <row r="12" spans="1:9">
      <c r="A12" s="4" t="s">
        <v>279</v>
      </c>
      <c r="E12" s="5" t="n">
        <v>13906074</v>
      </c>
      <c r="G12" s="5" t="n">
        <v>9771021</v>
      </c>
      <c r="H12" s="5" t="n">
        <v>9771021</v>
      </c>
    </row>
    <row r="13" spans="1:9">
      <c r="A13" s="4" t="s">
        <v>280</v>
      </c>
      <c r="E13" s="5" t="n">
        <v>1195296</v>
      </c>
      <c r="F13" s="5" t="n">
        <v>1195296</v>
      </c>
      <c r="I13" s="5" t="n">
        <v>3894501</v>
      </c>
    </row>
    <row r="14" spans="1:9">
      <c r="A14" s="4" t="s">
        <v>281</v>
      </c>
      <c r="E14" s="5" t="n">
        <v>1082600</v>
      </c>
      <c r="G14" s="5" t="n">
        <v>377078</v>
      </c>
      <c r="H14" s="5" t="n">
        <v>377078</v>
      </c>
    </row>
    <row r="15" spans="1:9">
      <c r="A15" s="4" t="s">
        <v>282</v>
      </c>
      <c r="E15" s="6" t="n">
        <v>3812000</v>
      </c>
      <c r="G15" s="6" t="n">
        <v>3030000</v>
      </c>
    </row>
    <row r="16" spans="1:9">
      <c r="A16" s="4" t="s">
        <v>283</v>
      </c>
      <c r="E16" s="7" t="n">
        <v>3.52</v>
      </c>
      <c r="G16" s="8" t="n">
        <v>8.029999999999999</v>
      </c>
    </row>
    <row r="17" spans="1:9">
      <c r="A17" s="4" t="s">
        <v>284</v>
      </c>
      <c r="G17" s="6" t="n">
        <v>414000</v>
      </c>
    </row>
    <row r="18" spans="1:9">
      <c r="A18" s="4" t="s">
        <v>285</v>
      </c>
      <c r="E18" s="5" t="n">
        <v>189393</v>
      </c>
      <c r="G18" s="5" t="n">
        <v>46187</v>
      </c>
      <c r="H18" s="5" t="n">
        <v>46187</v>
      </c>
    </row>
    <row r="19" spans="1:9">
      <c r="A19" s="4" t="s">
        <v>286</v>
      </c>
      <c r="E19" s="5" t="n">
        <v>334982</v>
      </c>
      <c r="F19" s="5" t="n">
        <v>334982</v>
      </c>
      <c r="G19" s="5" t="n">
        <v>145589</v>
      </c>
    </row>
    <row r="20" spans="1:9">
      <c r="A20" s="4" t="s">
        <v>287</v>
      </c>
      <c r="E20" s="6" t="n">
        <v>806000</v>
      </c>
      <c r="F20" s="6" t="n">
        <v>806000</v>
      </c>
      <c r="G20" s="6" t="n">
        <v>1349000</v>
      </c>
    </row>
    <row r="21" spans="1:9">
      <c r="A21" s="4" t="s">
        <v>288</v>
      </c>
    </row>
    <row r="22" spans="1:9">
      <c r="A22" s="3" t="s">
        <v>82</v>
      </c>
    </row>
    <row r="23" spans="1:9">
      <c r="A23" s="4" t="s">
        <v>289</v>
      </c>
      <c r="B23" s="6" t="n">
        <v>3000000</v>
      </c>
    </row>
    <row r="24" spans="1:9">
      <c r="A24" s="4" t="s">
        <v>84</v>
      </c>
      <c r="B24" s="5" t="n">
        <v>369621</v>
      </c>
    </row>
    <row r="25" spans="1:9">
      <c r="A25" s="4" t="s">
        <v>290</v>
      </c>
    </row>
    <row r="26" spans="1:9">
      <c r="A26" s="3" t="s">
        <v>82</v>
      </c>
    </row>
    <row r="27" spans="1:9">
      <c r="A27" s="4" t="s">
        <v>291</v>
      </c>
      <c r="C27" s="5" t="n">
        <v>2949674</v>
      </c>
      <c r="D27" s="5" t="n">
        <v>2949674</v>
      </c>
      <c r="G27" s="5" t="n">
        <v>1950000</v>
      </c>
      <c r="H27" s="5" t="n">
        <v>1950000</v>
      </c>
    </row>
    <row r="28" spans="1:9">
      <c r="A28" s="4" t="s">
        <v>292</v>
      </c>
    </row>
    <row r="29" spans="1:9">
      <c r="A29" s="3" t="s">
        <v>82</v>
      </c>
    </row>
    <row r="30" spans="1:9">
      <c r="A30" s="4" t="s">
        <v>291</v>
      </c>
      <c r="C30" s="5" t="n">
        <v>3250000</v>
      </c>
      <c r="D30" s="5" t="n">
        <v>3250000</v>
      </c>
      <c r="G30" s="5" t="n">
        <v>400000</v>
      </c>
      <c r="H30" s="5" t="n">
        <v>400000</v>
      </c>
    </row>
    <row r="31" spans="1:9">
      <c r="A31" s="4" t="s">
        <v>293</v>
      </c>
    </row>
    <row r="32" spans="1:9">
      <c r="A32" s="3" t="s">
        <v>82</v>
      </c>
    </row>
    <row r="33" spans="1:9">
      <c r="A33" s="4" t="s">
        <v>294</v>
      </c>
      <c r="E33" s="5" t="n">
        <v>35154286</v>
      </c>
      <c r="G33" s="5" t="n">
        <v>900364</v>
      </c>
      <c r="H33" s="5" t="n">
        <v>900364</v>
      </c>
    </row>
    <row r="34" spans="1:9">
      <c r="A34" s="4" t="s">
        <v>295</v>
      </c>
      <c r="E34" s="5" t="n">
        <v>1171806</v>
      </c>
      <c r="G34" s="5" t="n">
        <v>30012</v>
      </c>
      <c r="H34" s="5" t="n">
        <v>30012</v>
      </c>
    </row>
    <row r="35" spans="1:9">
      <c r="A35" s="4" t="s">
        <v>296</v>
      </c>
    </row>
    <row r="36" spans="1:9">
      <c r="A36" s="3" t="s">
        <v>82</v>
      </c>
    </row>
    <row r="37" spans="1:9">
      <c r="A37" s="4" t="s">
        <v>271</v>
      </c>
      <c r="F37" s="7" t="n">
        <v>8.4</v>
      </c>
    </row>
    <row r="38" spans="1:9">
      <c r="A38" s="4" t="s">
        <v>276</v>
      </c>
      <c r="E38" s="5" t="n">
        <v>1190476</v>
      </c>
    </row>
    <row r="39" spans="1:9">
      <c r="A39" s="4" t="s">
        <v>294</v>
      </c>
      <c r="G39" s="5" t="n">
        <v>359202</v>
      </c>
      <c r="H39" s="5" t="n">
        <v>359202</v>
      </c>
    </row>
    <row r="40" spans="1:9">
      <c r="A40" s="4" t="s">
        <v>295</v>
      </c>
      <c r="G40" s="5" t="n">
        <v>359202</v>
      </c>
      <c r="H40" s="5" t="n">
        <v>359202</v>
      </c>
    </row>
    <row r="41" spans="1:9">
      <c r="A41" s="4" t="s">
        <v>297</v>
      </c>
    </row>
    <row r="42" spans="1:9">
      <c r="A42" s="3" t="s">
        <v>82</v>
      </c>
    </row>
    <row r="43" spans="1:9">
      <c r="A43" s="4" t="s">
        <v>298</v>
      </c>
      <c r="E43" s="4" t="s">
        <v>299</v>
      </c>
    </row>
    <row r="44" spans="1:9">
      <c r="A44" s="4" t="s">
        <v>300</v>
      </c>
    </row>
    <row r="45" spans="1:9">
      <c r="A45" s="3" t="s">
        <v>82</v>
      </c>
    </row>
    <row r="46" spans="1:9">
      <c r="A46" s="4" t="s">
        <v>298</v>
      </c>
      <c r="E46" s="4" t="s">
        <v>301</v>
      </c>
    </row>
    <row r="47" spans="1:9">
      <c r="A47" s="4" t="s">
        <v>302</v>
      </c>
    </row>
    <row r="48" spans="1:9">
      <c r="A48" s="3" t="s">
        <v>82</v>
      </c>
    </row>
    <row r="49" spans="1:9">
      <c r="A49" s="4" t="s">
        <v>298</v>
      </c>
      <c r="E49" s="4" t="s">
        <v>303</v>
      </c>
    </row>
    <row r="50" spans="1:9">
      <c r="A50" s="4" t="s">
        <v>304</v>
      </c>
    </row>
    <row r="51" spans="1:9">
      <c r="A51" s="3" t="s">
        <v>82</v>
      </c>
    </row>
    <row r="52" spans="1:9">
      <c r="A52" s="4" t="s">
        <v>298</v>
      </c>
      <c r="E52" s="4" t="s">
        <v>303</v>
      </c>
    </row>
  </sheetData>
  <mergeCells count="3">
    <mergeCell ref="A1:A2"/>
    <mergeCell ref="B1:D1"/>
    <mergeCell ref="E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5</v>
      </c>
      <c r="B1" s="2" t="s">
        <v>35</v>
      </c>
      <c r="C1" s="2" t="s">
        <v>36</v>
      </c>
    </row>
    <row r="2" spans="1:3">
      <c r="A2" s="3" t="s">
        <v>82</v>
      </c>
    </row>
    <row r="3" spans="1:3">
      <c r="A3" s="4" t="s">
        <v>306</v>
      </c>
      <c r="B3" s="6" t="n">
        <v>53995</v>
      </c>
      <c r="C3" s="6" t="n">
        <v>41657</v>
      </c>
    </row>
    <row r="4" spans="1:3">
      <c r="A4" s="4" t="s">
        <v>307</v>
      </c>
    </row>
    <row r="5" spans="1:3">
      <c r="A5" s="3" t="s">
        <v>82</v>
      </c>
    </row>
    <row r="6" spans="1:3">
      <c r="A6" s="4" t="s">
        <v>308</v>
      </c>
      <c r="B6" s="5" t="n">
        <v>40867</v>
      </c>
      <c r="C6" s="5" t="n">
        <v>35628</v>
      </c>
    </row>
    <row r="7" spans="1:3">
      <c r="A7" s="4" t="s">
        <v>309</v>
      </c>
    </row>
    <row r="8" spans="1:3">
      <c r="A8" s="3" t="s">
        <v>82</v>
      </c>
    </row>
    <row r="9" spans="1:3">
      <c r="A9" s="4" t="s">
        <v>306</v>
      </c>
      <c r="B9" s="6" t="n">
        <v>8594</v>
      </c>
      <c r="C9" s="6" t="n">
        <v>74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14"/>
    <col customWidth="1" max="3" min="3" width="26"/>
    <col customWidth="1" max="4" min="4" width="27"/>
    <col customWidth="1" max="5" min="5" width="9"/>
    <col customWidth="1" max="6" min="6" width="20"/>
    <col customWidth="1" max="7" min="7" width="11"/>
    <col customWidth="1" max="8" min="8" width="10"/>
  </cols>
  <sheetData>
    <row r="1" spans="1:8">
      <c r="A1" s="1" t="s">
        <v>78</v>
      </c>
      <c r="B1" s="2" t="s">
        <v>57</v>
      </c>
      <c r="C1" s="2" t="s">
        <v>58</v>
      </c>
      <c r="D1" s="2" t="s">
        <v>59</v>
      </c>
      <c r="E1" s="2" t="s">
        <v>60</v>
      </c>
      <c r="F1" s="2" t="s">
        <v>61</v>
      </c>
      <c r="G1" s="2" t="s">
        <v>62</v>
      </c>
      <c r="H1" s="2" t="s">
        <v>79</v>
      </c>
    </row>
    <row r="2" spans="1:8">
      <c r="A2" s="4" t="s">
        <v>80</v>
      </c>
      <c r="B2" s="6" t="n">
        <v>103819</v>
      </c>
      <c r="C2" s="6" t="n">
        <v>7716</v>
      </c>
      <c r="D2" s="6" t="n">
        <v>24369</v>
      </c>
      <c r="E2" s="6" t="n">
        <v>6888</v>
      </c>
      <c r="F2" s="6" t="n">
        <v>12350</v>
      </c>
      <c r="G2" s="6" t="n">
        <v>-97023</v>
      </c>
      <c r="H2" s="6" t="n">
        <v>58119</v>
      </c>
    </row>
    <row r="3" spans="1:8">
      <c r="A3" s="4" t="s">
        <v>81</v>
      </c>
      <c r="B3" s="5" t="n">
        <v>7845184</v>
      </c>
      <c r="C3" s="5" t="n">
        <v>53226191</v>
      </c>
      <c r="D3" s="5" t="n">
        <v>1077605</v>
      </c>
    </row>
    <row r="4" spans="1:8">
      <c r="A4" s="3" t="s">
        <v>82</v>
      </c>
    </row>
    <row r="5" spans="1:8">
      <c r="A5" s="4" t="s">
        <v>76</v>
      </c>
      <c r="G5" s="5" t="n">
        <v>-45088</v>
      </c>
      <c r="H5" s="5" t="n">
        <v>-45088</v>
      </c>
    </row>
    <row r="6" spans="1:8">
      <c r="A6" s="4" t="s">
        <v>83</v>
      </c>
      <c r="B6" s="6" t="n">
        <v>38073</v>
      </c>
      <c r="D6" s="6" t="n">
        <v>24473</v>
      </c>
      <c r="H6" s="5" t="n">
        <v>62546</v>
      </c>
    </row>
    <row r="7" spans="1:8">
      <c r="A7" s="4" t="s">
        <v>84</v>
      </c>
      <c r="B7" s="5" t="n">
        <v>4899674</v>
      </c>
      <c r="D7" s="5" t="n">
        <v>3650000</v>
      </c>
    </row>
    <row r="8" spans="1:8">
      <c r="A8" s="4" t="s">
        <v>85</v>
      </c>
      <c r="F8" s="5" t="n">
        <v>-414</v>
      </c>
      <c r="H8" s="5" t="n">
        <v>-414</v>
      </c>
    </row>
    <row r="9" spans="1:8">
      <c r="A9" s="4" t="s">
        <v>86</v>
      </c>
      <c r="B9" s="6" t="n">
        <v>176</v>
      </c>
      <c r="E9" s="5" t="n">
        <v>-17</v>
      </c>
      <c r="H9" s="6" t="n">
        <v>159</v>
      </c>
    </row>
    <row r="10" spans="1:8">
      <c r="A10" s="4" t="s">
        <v>87</v>
      </c>
      <c r="B10" s="5" t="n">
        <v>13332</v>
      </c>
      <c r="H10" s="5" t="n">
        <v>13332</v>
      </c>
    </row>
    <row r="11" spans="1:8">
      <c r="A11" s="4" t="s">
        <v>88</v>
      </c>
      <c r="B11" s="6" t="n">
        <v>3852</v>
      </c>
      <c r="C11" s="6" t="n">
        <v>-130</v>
      </c>
      <c r="D11" s="6" t="n">
        <v>-3722</v>
      </c>
      <c r="H11" s="6" t="n">
        <v>3852</v>
      </c>
    </row>
    <row r="12" spans="1:8">
      <c r="A12" s="4" t="s">
        <v>89</v>
      </c>
      <c r="B12" s="5" t="n">
        <v>389214</v>
      </c>
      <c r="C12" s="5" t="n">
        <v>-900364</v>
      </c>
      <c r="D12" s="5" t="n">
        <v>-359202</v>
      </c>
    </row>
    <row r="13" spans="1:8">
      <c r="A13" s="4" t="s">
        <v>90</v>
      </c>
      <c r="F13" s="5" t="n">
        <v>3255</v>
      </c>
      <c r="H13" s="5" t="n">
        <v>3255</v>
      </c>
    </row>
    <row r="14" spans="1:8">
      <c r="A14" s="4" t="s">
        <v>91</v>
      </c>
      <c r="B14" s="6" t="n">
        <v>42101</v>
      </c>
      <c r="C14" s="6" t="n">
        <v>-130</v>
      </c>
      <c r="D14" s="6" t="n">
        <v>20751</v>
      </c>
      <c r="E14" s="5" t="n">
        <v>-17</v>
      </c>
      <c r="F14" s="5" t="n">
        <v>2841</v>
      </c>
      <c r="H14" s="5" t="n">
        <v>65546</v>
      </c>
    </row>
    <row r="15" spans="1:8">
      <c r="A15" s="4" t="s">
        <v>92</v>
      </c>
      <c r="B15" s="5" t="n">
        <v>5302220</v>
      </c>
      <c r="C15" s="5" t="n">
        <v>-900364</v>
      </c>
      <c r="D15" s="5" t="n">
        <v>3290798</v>
      </c>
    </row>
    <row r="16" spans="1:8">
      <c r="A16" s="4" t="s">
        <v>93</v>
      </c>
      <c r="B16" s="6" t="n">
        <v>145920</v>
      </c>
      <c r="C16" s="6" t="n">
        <v>7586</v>
      </c>
      <c r="D16" s="6" t="n">
        <v>45120</v>
      </c>
      <c r="E16" s="5" t="n">
        <v>6871</v>
      </c>
      <c r="F16" s="5" t="n">
        <v>15191</v>
      </c>
      <c r="G16" s="5" t="n">
        <v>-142111</v>
      </c>
      <c r="H16" s="5" t="n">
        <v>78577</v>
      </c>
    </row>
    <row r="17" spans="1:8">
      <c r="A17" s="4" t="s">
        <v>94</v>
      </c>
      <c r="B17" s="5" t="n">
        <v>13147404</v>
      </c>
      <c r="C17" s="5" t="n">
        <v>52325827</v>
      </c>
      <c r="D17" s="5" t="n">
        <v>4368403</v>
      </c>
    </row>
    <row r="18" spans="1:8">
      <c r="A18" s="3" t="s">
        <v>82</v>
      </c>
    </row>
    <row r="19" spans="1:8">
      <c r="A19" s="4" t="s">
        <v>76</v>
      </c>
      <c r="G19" s="5" t="n">
        <v>-42486</v>
      </c>
      <c r="H19" s="5" t="n">
        <v>-42486</v>
      </c>
    </row>
    <row r="20" spans="1:8">
      <c r="A20" s="4" t="s">
        <v>83</v>
      </c>
      <c r="B20" s="6" t="n">
        <v>3000</v>
      </c>
      <c r="H20" s="5" t="n">
        <v>3000</v>
      </c>
    </row>
    <row r="21" spans="1:8">
      <c r="A21" s="4" t="s">
        <v>84</v>
      </c>
      <c r="B21" s="5" t="n">
        <v>369621</v>
      </c>
    </row>
    <row r="22" spans="1:8">
      <c r="A22" s="4" t="s">
        <v>95</v>
      </c>
      <c r="E22" s="5" t="n">
        <v>-6871</v>
      </c>
      <c r="F22" s="5" t="n">
        <v>6871</v>
      </c>
    </row>
    <row r="23" spans="1:8">
      <c r="A23" s="4" t="s">
        <v>88</v>
      </c>
      <c r="B23" s="6" t="n">
        <v>5097</v>
      </c>
      <c r="C23" s="6" t="n">
        <v>-5097</v>
      </c>
      <c r="H23" s="5" t="n">
        <v>5097</v>
      </c>
    </row>
    <row r="24" spans="1:8">
      <c r="A24" s="4" t="s">
        <v>89</v>
      </c>
      <c r="B24" s="5" t="n">
        <v>1171806</v>
      </c>
      <c r="C24" s="5" t="n">
        <v>-35154286</v>
      </c>
    </row>
    <row r="25" spans="1:8">
      <c r="A25" s="4" t="s">
        <v>90</v>
      </c>
      <c r="F25" s="5" t="n">
        <v>2510</v>
      </c>
      <c r="H25" s="5" t="n">
        <v>2510</v>
      </c>
    </row>
    <row r="26" spans="1:8">
      <c r="A26" s="4" t="s">
        <v>91</v>
      </c>
      <c r="B26" s="6" t="n">
        <v>8097</v>
      </c>
      <c r="C26" s="6" t="n">
        <v>-5097</v>
      </c>
      <c r="E26" s="6" t="n">
        <v>-6871</v>
      </c>
      <c r="F26" s="5" t="n">
        <v>9381</v>
      </c>
      <c r="H26" s="5" t="n">
        <v>5510</v>
      </c>
    </row>
    <row r="27" spans="1:8">
      <c r="A27" s="4" t="s">
        <v>92</v>
      </c>
      <c r="B27" s="5" t="n">
        <v>1541427</v>
      </c>
      <c r="C27" s="5" t="n">
        <v>-35154286</v>
      </c>
    </row>
    <row r="28" spans="1:8">
      <c r="A28" s="4" t="s">
        <v>96</v>
      </c>
      <c r="B28" s="6" t="n">
        <v>154017</v>
      </c>
      <c r="C28" s="6" t="n">
        <v>2489</v>
      </c>
      <c r="D28" s="6" t="n">
        <v>45120</v>
      </c>
      <c r="F28" s="6" t="n">
        <v>24572</v>
      </c>
      <c r="G28" s="6" t="n">
        <v>-184597</v>
      </c>
      <c r="H28" s="6" t="n">
        <v>41601</v>
      </c>
    </row>
    <row r="29" spans="1:8">
      <c r="A29" s="4" t="s">
        <v>97</v>
      </c>
      <c r="B29" s="5" t="n">
        <v>14688831</v>
      </c>
      <c r="C29" s="5" t="n">
        <v>17171541</v>
      </c>
      <c r="D29" s="5" t="n">
        <v>43684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310</v>
      </c>
      <c r="B1" s="2" t="s">
        <v>249</v>
      </c>
      <c r="C1" s="2" t="s">
        <v>311</v>
      </c>
      <c r="D1" s="2" t="s">
        <v>312</v>
      </c>
    </row>
    <row r="2" spans="1:4">
      <c r="A2" s="3" t="s">
        <v>82</v>
      </c>
    </row>
    <row r="3" spans="1:4">
      <c r="A3" s="4" t="s">
        <v>313</v>
      </c>
      <c r="B3" s="6" t="n">
        <v>30694</v>
      </c>
    </row>
    <row r="4" spans="1:4">
      <c r="A4" s="4" t="s">
        <v>314</v>
      </c>
    </row>
    <row r="5" spans="1:4">
      <c r="A5" s="3" t="s">
        <v>82</v>
      </c>
    </row>
    <row r="6" spans="1:4">
      <c r="A6" s="4" t="s">
        <v>315</v>
      </c>
      <c r="B6" s="5" t="n">
        <v>398</v>
      </c>
    </row>
    <row r="7" spans="1:4">
      <c r="A7" s="4" t="s">
        <v>316</v>
      </c>
    </row>
    <row r="8" spans="1:4">
      <c r="A8" s="3" t="s">
        <v>82</v>
      </c>
    </row>
    <row r="9" spans="1:4">
      <c r="A9" s="4" t="s">
        <v>315</v>
      </c>
      <c r="B9" s="5" t="n">
        <v>1538</v>
      </c>
    </row>
    <row r="10" spans="1:4">
      <c r="A10" s="4" t="s">
        <v>317</v>
      </c>
    </row>
    <row r="11" spans="1:4">
      <c r="A11" s="3" t="s">
        <v>82</v>
      </c>
    </row>
    <row r="12" spans="1:4">
      <c r="A12" s="4" t="s">
        <v>315</v>
      </c>
      <c r="B12" s="5" t="n">
        <v>46</v>
      </c>
    </row>
    <row r="13" spans="1:4">
      <c r="A13" s="4" t="s">
        <v>318</v>
      </c>
    </row>
    <row r="14" spans="1:4">
      <c r="A14" s="3" t="s">
        <v>82</v>
      </c>
    </row>
    <row r="15" spans="1:4">
      <c r="A15" s="4" t="s">
        <v>313</v>
      </c>
      <c r="B15" s="5" t="n">
        <v>25</v>
      </c>
    </row>
    <row r="16" spans="1:4">
      <c r="A16" s="4" t="s">
        <v>319</v>
      </c>
    </row>
    <row r="17" spans="1:4">
      <c r="A17" s="3" t="s">
        <v>82</v>
      </c>
    </row>
    <row r="18" spans="1:4">
      <c r="A18" s="4" t="s">
        <v>313</v>
      </c>
      <c r="B18" s="5" t="n">
        <v>200</v>
      </c>
    </row>
    <row r="19" spans="1:4">
      <c r="A19" s="4" t="s">
        <v>320</v>
      </c>
    </row>
    <row r="20" spans="1:4">
      <c r="A20" s="3" t="s">
        <v>82</v>
      </c>
    </row>
    <row r="21" spans="1:4">
      <c r="A21" s="4" t="s">
        <v>313</v>
      </c>
      <c r="B21" s="5" t="n">
        <v>300</v>
      </c>
    </row>
    <row r="22" spans="1:4">
      <c r="A22" s="4" t="s">
        <v>321</v>
      </c>
    </row>
    <row r="23" spans="1:4">
      <c r="A23" s="3" t="s">
        <v>82</v>
      </c>
    </row>
    <row r="24" spans="1:4">
      <c r="A24" s="4" t="s">
        <v>313</v>
      </c>
      <c r="B24" s="5" t="n">
        <v>5000</v>
      </c>
    </row>
    <row r="25" spans="1:4">
      <c r="A25" s="4" t="s">
        <v>322</v>
      </c>
    </row>
    <row r="26" spans="1:4">
      <c r="A26" s="3" t="s">
        <v>82</v>
      </c>
    </row>
    <row r="27" spans="1:4">
      <c r="A27" s="4" t="s">
        <v>323</v>
      </c>
      <c r="D27" s="4" t="s">
        <v>324</v>
      </c>
    </row>
    <row r="28" spans="1:4">
      <c r="A28" s="4" t="s">
        <v>325</v>
      </c>
      <c r="D28" s="5" t="n">
        <v>1558447</v>
      </c>
    </row>
    <row r="29" spans="1:4">
      <c r="A29" s="4" t="s">
        <v>326</v>
      </c>
      <c r="D29" s="4" t="s">
        <v>324</v>
      </c>
    </row>
    <row r="30" spans="1:4">
      <c r="A30" s="4" t="s">
        <v>327</v>
      </c>
    </row>
    <row r="31" spans="1:4">
      <c r="A31" s="3" t="s">
        <v>82</v>
      </c>
    </row>
    <row r="32" spans="1:4">
      <c r="A32" s="4" t="s">
        <v>313</v>
      </c>
      <c r="B32" s="6" t="n">
        <v>35000</v>
      </c>
    </row>
    <row r="33" spans="1:4">
      <c r="A33" s="4" t="s">
        <v>328</v>
      </c>
    </row>
    <row r="34" spans="1:4">
      <c r="A34" s="3" t="s">
        <v>82</v>
      </c>
    </row>
    <row r="35" spans="1:4">
      <c r="A35" s="4" t="s">
        <v>313</v>
      </c>
      <c r="C35" s="6" t="n">
        <v>875</v>
      </c>
    </row>
    <row r="36" spans="1:4">
      <c r="A36" s="4" t="s">
        <v>329</v>
      </c>
    </row>
    <row r="37" spans="1:4">
      <c r="A37" s="3" t="s">
        <v>82</v>
      </c>
    </row>
    <row r="38" spans="1:4">
      <c r="A38" s="4" t="s">
        <v>313</v>
      </c>
      <c r="C38" s="6" t="n">
        <v>28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30</v>
      </c>
      <c r="B1" s="2" t="s">
        <v>249</v>
      </c>
      <c r="C1" s="2" t="s">
        <v>331</v>
      </c>
    </row>
    <row r="2" spans="1:3">
      <c r="A2" s="3" t="s">
        <v>82</v>
      </c>
    </row>
    <row r="3" spans="1:3">
      <c r="A3" s="4" t="s">
        <v>332</v>
      </c>
      <c r="B3" s="4" t="s">
        <v>333</v>
      </c>
    </row>
    <row r="4" spans="1:3">
      <c r="A4" s="4" t="s">
        <v>334</v>
      </c>
      <c r="B4" s="6" t="n">
        <v>75</v>
      </c>
      <c r="C4"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6</v>
      </c>
      <c r="B1" s="2" t="s">
        <v>1</v>
      </c>
    </row>
    <row r="2" spans="1:8">
      <c r="B2" s="2" t="s">
        <v>249</v>
      </c>
      <c r="C2" s="2" t="s">
        <v>311</v>
      </c>
      <c r="D2" s="2" t="s">
        <v>244</v>
      </c>
      <c r="E2" s="2" t="s">
        <v>331</v>
      </c>
      <c r="F2" s="2" t="s">
        <v>311</v>
      </c>
      <c r="G2" s="2" t="s">
        <v>331</v>
      </c>
      <c r="H2" s="2" t="s">
        <v>245</v>
      </c>
    </row>
    <row r="3" spans="1:8">
      <c r="A3" s="3" t="s">
        <v>82</v>
      </c>
    </row>
    <row r="4" spans="1:8">
      <c r="A4" s="4" t="s">
        <v>70</v>
      </c>
      <c r="B4" s="6" t="n">
        <v>1084</v>
      </c>
      <c r="D4" s="6" t="n">
        <v>722</v>
      </c>
    </row>
    <row r="5" spans="1:8">
      <c r="A5" s="4" t="s">
        <v>38</v>
      </c>
      <c r="B5" s="5" t="n">
        <v>20832</v>
      </c>
      <c r="D5" s="5" t="n">
        <v>28361</v>
      </c>
      <c r="H5" s="6" t="n">
        <v>50473</v>
      </c>
    </row>
    <row r="6" spans="1:8">
      <c r="A6" s="4" t="s">
        <v>71</v>
      </c>
      <c r="B6" s="5" t="n">
        <v>43</v>
      </c>
      <c r="D6" s="5" t="n">
        <v>68</v>
      </c>
    </row>
    <row r="7" spans="1:8">
      <c r="A7" s="4" t="s">
        <v>337</v>
      </c>
      <c r="B7" s="5" t="n">
        <v>47008</v>
      </c>
      <c r="D7" s="5" t="n">
        <v>40996</v>
      </c>
    </row>
    <row r="8" spans="1:8">
      <c r="A8" s="4" t="s">
        <v>338</v>
      </c>
      <c r="B8" s="5" t="n">
        <v>42486</v>
      </c>
      <c r="D8" s="5" t="n">
        <v>45088</v>
      </c>
    </row>
    <row r="9" spans="1:8">
      <c r="A9" s="4" t="s">
        <v>339</v>
      </c>
    </row>
    <row r="10" spans="1:8">
      <c r="A10" s="3" t="s">
        <v>82</v>
      </c>
    </row>
    <row r="11" spans="1:8">
      <c r="A11" s="4" t="s">
        <v>70</v>
      </c>
      <c r="B11" s="6" t="n">
        <v>11</v>
      </c>
      <c r="D11" s="6" t="n">
        <v>7</v>
      </c>
    </row>
    <row r="12" spans="1:8">
      <c r="A12" s="4" t="s">
        <v>340</v>
      </c>
      <c r="B12" s="5" t="n">
        <v>100</v>
      </c>
      <c r="C12" s="5" t="n">
        <v>100</v>
      </c>
      <c r="D12" s="5" t="n">
        <v>100</v>
      </c>
      <c r="E12" s="5" t="n">
        <v>100</v>
      </c>
    </row>
    <row r="13" spans="1:8">
      <c r="A13" s="4" t="s">
        <v>341</v>
      </c>
    </row>
    <row r="14" spans="1:8">
      <c r="A14" s="3" t="s">
        <v>82</v>
      </c>
    </row>
    <row r="15" spans="1:8">
      <c r="A15" s="4" t="s">
        <v>38</v>
      </c>
      <c r="F15" s="6" t="n">
        <v>30208</v>
      </c>
      <c r="G15" s="6" t="n">
        <v>58627</v>
      </c>
    </row>
    <row r="16" spans="1:8">
      <c r="A16" s="4" t="s">
        <v>48</v>
      </c>
      <c r="F16" s="6" t="n">
        <v>7404</v>
      </c>
      <c r="G16" s="6" t="n">
        <v>6778</v>
      </c>
    </row>
    <row r="17" spans="1:8">
      <c r="A17" s="4" t="s">
        <v>342</v>
      </c>
      <c r="B17" s="4" t="s">
        <v>333</v>
      </c>
      <c r="C17" s="4" t="s">
        <v>333</v>
      </c>
      <c r="D17" s="4" t="s">
        <v>333</v>
      </c>
      <c r="E17" s="4" t="s">
        <v>333</v>
      </c>
    </row>
    <row r="18" spans="1:8">
      <c r="A18" s="4" t="s">
        <v>71</v>
      </c>
      <c r="B18" s="6" t="n">
        <v>296</v>
      </c>
      <c r="D18" s="6" t="n">
        <v>673</v>
      </c>
    </row>
    <row r="19" spans="1:8">
      <c r="A19" s="4" t="s">
        <v>337</v>
      </c>
      <c r="C19" s="6" t="n">
        <v>18050</v>
      </c>
      <c r="E19" s="6" t="n">
        <v>15040</v>
      </c>
    </row>
    <row r="20" spans="1:8">
      <c r="A20" s="4" t="s">
        <v>338</v>
      </c>
      <c r="B20" s="6" t="n">
        <v>-234</v>
      </c>
      <c r="D20" s="6" t="n">
        <v>-199</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262</v>
      </c>
    </row>
    <row r="2" spans="1:2">
      <c r="B2" s="2" t="s">
        <v>344</v>
      </c>
    </row>
    <row r="3" spans="1:2">
      <c r="A3" s="3" t="s">
        <v>345</v>
      </c>
    </row>
    <row r="4" spans="1:2">
      <c r="A4" s="4" t="s">
        <v>346</v>
      </c>
      <c r="B4" s="6" t="n">
        <v>15</v>
      </c>
    </row>
    <row r="5" spans="1:2">
      <c r="A5" s="4" t="s">
        <v>347</v>
      </c>
    </row>
    <row r="6" spans="1:2">
      <c r="A6" s="3" t="s">
        <v>345</v>
      </c>
    </row>
    <row r="7" spans="1:2">
      <c r="A7" s="4" t="s">
        <v>348</v>
      </c>
      <c r="B7" s="5" t="n">
        <v>6550000</v>
      </c>
    </row>
    <row r="8" spans="1:2">
      <c r="A8" s="4" t="s">
        <v>349</v>
      </c>
      <c r="B8" s="4" t="s">
        <v>350</v>
      </c>
    </row>
    <row r="9" spans="1:2">
      <c r="A9" s="4" t="s">
        <v>351</v>
      </c>
      <c r="B9" s="7" t="n">
        <v>0.8</v>
      </c>
    </row>
    <row r="10" spans="1:2">
      <c r="A10" s="4" t="s">
        <v>352</v>
      </c>
      <c r="B10" s="7" t="n">
        <v>0.96</v>
      </c>
    </row>
    <row r="11" spans="1:2">
      <c r="A11" s="4" t="s">
        <v>353</v>
      </c>
      <c r="B11" s="4" t="s">
        <v>354</v>
      </c>
    </row>
    <row r="12" spans="1:2">
      <c r="A12" s="4" t="s">
        <v>355</v>
      </c>
    </row>
    <row r="13" spans="1:2">
      <c r="A13" s="3" t="s">
        <v>345</v>
      </c>
    </row>
    <row r="14" spans="1:2">
      <c r="A14" s="4" t="s">
        <v>348</v>
      </c>
      <c r="B14" s="5" t="n">
        <v>12200000</v>
      </c>
    </row>
    <row r="15" spans="1:2">
      <c r="A15" s="4" t="s">
        <v>349</v>
      </c>
      <c r="B15" s="4" t="s">
        <v>356</v>
      </c>
    </row>
    <row r="16" spans="1:2">
      <c r="A16" s="4" t="s">
        <v>351</v>
      </c>
      <c r="B16" s="7" t="n">
        <v>0.8</v>
      </c>
    </row>
    <row r="17" spans="1:2">
      <c r="A17" s="4" t="s">
        <v>352</v>
      </c>
      <c r="B17" s="7" t="n">
        <v>0.96</v>
      </c>
    </row>
    <row r="18" spans="1:2">
      <c r="A18" s="4" t="s">
        <v>353</v>
      </c>
      <c r="B18"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9"/>
  </cols>
  <sheetData>
    <row r="1" spans="1:2">
      <c r="A1" s="1" t="s">
        <v>357</v>
      </c>
      <c r="B1" s="2" t="s">
        <v>1</v>
      </c>
    </row>
    <row r="2" spans="1:2">
      <c r="B2" s="2" t="s">
        <v>35</v>
      </c>
    </row>
    <row r="3" spans="1:2">
      <c r="A3" s="4" t="s">
        <v>358</v>
      </c>
    </row>
    <row r="4" spans="1:2">
      <c r="A4" s="3" t="s">
        <v>82</v>
      </c>
    </row>
    <row r="5" spans="1:2">
      <c r="A5" s="4" t="s">
        <v>359</v>
      </c>
      <c r="B5" s="4" t="s">
        <v>360</v>
      </c>
    </row>
    <row r="6" spans="1:2">
      <c r="A6" s="4" t="s">
        <v>361</v>
      </c>
    </row>
    <row r="7" spans="1:2">
      <c r="A7" s="3" t="s">
        <v>82</v>
      </c>
    </row>
    <row r="8" spans="1:2">
      <c r="A8" s="4" t="s">
        <v>359</v>
      </c>
      <c r="B8" s="4" t="s">
        <v>362</v>
      </c>
    </row>
    <row r="9" spans="1:2">
      <c r="A9" s="4" t="s">
        <v>363</v>
      </c>
    </row>
    <row r="10" spans="1:2">
      <c r="A10" s="3" t="s">
        <v>82</v>
      </c>
    </row>
    <row r="11" spans="1:2">
      <c r="A11" s="4" t="s">
        <v>359</v>
      </c>
      <c r="B11" s="4" t="s">
        <v>360</v>
      </c>
    </row>
    <row r="12" spans="1:2">
      <c r="A12" s="4" t="s">
        <v>364</v>
      </c>
    </row>
    <row r="13" spans="1:2">
      <c r="A13" s="3" t="s">
        <v>82</v>
      </c>
    </row>
    <row r="14" spans="1:2">
      <c r="A14" s="4" t="s">
        <v>365</v>
      </c>
      <c r="B1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5</v>
      </c>
      <c r="C1" s="2" t="s">
        <v>36</v>
      </c>
    </row>
    <row r="2" spans="1:3">
      <c r="A2" s="3" t="s">
        <v>82</v>
      </c>
    </row>
    <row r="3" spans="1:3">
      <c r="A3" s="4" t="s">
        <v>368</v>
      </c>
      <c r="B3" s="6" t="n">
        <v>869</v>
      </c>
      <c r="C3" s="6" t="n">
        <v>412</v>
      </c>
    </row>
    <row r="4" spans="1:3">
      <c r="A4" s="4" t="s">
        <v>369</v>
      </c>
      <c r="B4" s="5" t="n">
        <v>232</v>
      </c>
      <c r="C4" s="5" t="n">
        <v>257</v>
      </c>
    </row>
    <row r="5" spans="1:3">
      <c r="A5" s="4" t="s">
        <v>40</v>
      </c>
      <c r="B5" s="6" t="n">
        <v>1101</v>
      </c>
      <c r="C5" s="6" t="n">
        <v>6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35</v>
      </c>
      <c r="C2" s="2" t="s">
        <v>36</v>
      </c>
    </row>
    <row r="3" spans="1:3">
      <c r="A3" s="3" t="s">
        <v>82</v>
      </c>
    </row>
    <row r="4" spans="1:3">
      <c r="A4" s="4" t="s">
        <v>371</v>
      </c>
      <c r="B4" s="6" t="n">
        <v>2882</v>
      </c>
    </row>
    <row r="5" spans="1:3">
      <c r="A5" s="4" t="s">
        <v>372</v>
      </c>
      <c r="B5" s="5" t="n">
        <v>2155</v>
      </c>
      <c r="C5" s="6" t="n">
        <v>2882</v>
      </c>
    </row>
    <row r="6" spans="1:3">
      <c r="A6" s="4" t="s">
        <v>373</v>
      </c>
    </row>
    <row r="7" spans="1:3">
      <c r="A7" s="3" t="s">
        <v>82</v>
      </c>
    </row>
    <row r="8" spans="1:3">
      <c r="A8" s="4" t="s">
        <v>371</v>
      </c>
      <c r="B8" s="5" t="n">
        <v>4520</v>
      </c>
      <c r="C8" s="5" t="n">
        <v>4049</v>
      </c>
    </row>
    <row r="9" spans="1:3">
      <c r="A9" s="4" t="s">
        <v>374</v>
      </c>
      <c r="B9" s="5" t="n">
        <v>81</v>
      </c>
      <c r="C9" s="5" t="n">
        <v>471</v>
      </c>
    </row>
    <row r="10" spans="1:3">
      <c r="A10" s="4" t="s">
        <v>375</v>
      </c>
      <c r="B10" s="5" t="n">
        <v>-3</v>
      </c>
    </row>
    <row r="11" spans="1:3">
      <c r="A11" s="4" t="s">
        <v>372</v>
      </c>
      <c r="B11" s="5" t="n">
        <v>4598</v>
      </c>
      <c r="C11" s="5" t="n">
        <v>4520</v>
      </c>
    </row>
    <row r="12" spans="1:3">
      <c r="A12" s="4" t="s">
        <v>376</v>
      </c>
    </row>
    <row r="13" spans="1:3">
      <c r="A13" s="3" t="s">
        <v>82</v>
      </c>
    </row>
    <row r="14" spans="1:3">
      <c r="A14" s="4" t="s">
        <v>371</v>
      </c>
      <c r="B14" s="5" t="n">
        <v>1638</v>
      </c>
      <c r="C14" s="5" t="n">
        <v>789</v>
      </c>
    </row>
    <row r="15" spans="1:3">
      <c r="A15" s="4" t="s">
        <v>377</v>
      </c>
      <c r="B15" s="5" t="n">
        <v>808</v>
      </c>
      <c r="C15" s="5" t="n">
        <v>849</v>
      </c>
    </row>
    <row r="16" spans="1:3">
      <c r="A16" s="4" t="s">
        <v>375</v>
      </c>
      <c r="B16" s="5" t="n">
        <v>-3</v>
      </c>
    </row>
    <row r="17" spans="1:3">
      <c r="A17" s="4" t="s">
        <v>372</v>
      </c>
      <c r="B17" s="5" t="n">
        <v>2443</v>
      </c>
      <c r="C17" s="5" t="n">
        <v>1638</v>
      </c>
    </row>
    <row r="18" spans="1:3">
      <c r="A18" s="4" t="s">
        <v>378</v>
      </c>
    </row>
    <row r="19" spans="1:3">
      <c r="A19" s="3" t="s">
        <v>82</v>
      </c>
    </row>
    <row r="20" spans="1:3">
      <c r="A20" s="4" t="s">
        <v>371</v>
      </c>
      <c r="B20" s="5" t="n">
        <v>1289</v>
      </c>
    </row>
    <row r="21" spans="1:3">
      <c r="A21" s="4" t="s">
        <v>372</v>
      </c>
      <c r="B21" s="5" t="n">
        <v>1052</v>
      </c>
      <c r="C21" s="5" t="n">
        <v>1289</v>
      </c>
    </row>
    <row r="22" spans="1:3">
      <c r="A22" s="4" t="s">
        <v>379</v>
      </c>
    </row>
    <row r="23" spans="1:3">
      <c r="A23" s="3" t="s">
        <v>82</v>
      </c>
    </row>
    <row r="24" spans="1:3">
      <c r="A24" s="4" t="s">
        <v>371</v>
      </c>
      <c r="B24" s="5" t="n">
        <v>1900</v>
      </c>
      <c r="C24" s="5" t="n">
        <v>1544</v>
      </c>
    </row>
    <row r="25" spans="1:3">
      <c r="A25" s="4" t="s">
        <v>374</v>
      </c>
      <c r="B25" s="5" t="n">
        <v>23</v>
      </c>
      <c r="C25" s="5" t="n">
        <v>356</v>
      </c>
    </row>
    <row r="26" spans="1:3">
      <c r="A26" s="4" t="s">
        <v>375</v>
      </c>
      <c r="B26" s="5" t="n">
        <v>-3</v>
      </c>
    </row>
    <row r="27" spans="1:3">
      <c r="A27" s="4" t="s">
        <v>372</v>
      </c>
      <c r="B27" s="5" t="n">
        <v>1920</v>
      </c>
      <c r="C27" s="5" t="n">
        <v>1900</v>
      </c>
    </row>
    <row r="28" spans="1:3">
      <c r="A28" s="4" t="s">
        <v>380</v>
      </c>
    </row>
    <row r="29" spans="1:3">
      <c r="A29" s="3" t="s">
        <v>82</v>
      </c>
    </row>
    <row r="30" spans="1:3">
      <c r="A30" s="4" t="s">
        <v>371</v>
      </c>
      <c r="B30" s="5" t="n">
        <v>611</v>
      </c>
      <c r="C30" s="5" t="n">
        <v>333</v>
      </c>
    </row>
    <row r="31" spans="1:3">
      <c r="A31" s="4" t="s">
        <v>377</v>
      </c>
      <c r="B31" s="5" t="n">
        <v>260</v>
      </c>
      <c r="C31" s="5" t="n">
        <v>278</v>
      </c>
    </row>
    <row r="32" spans="1:3">
      <c r="A32" s="4" t="s">
        <v>375</v>
      </c>
      <c r="B32" s="5" t="n">
        <v>-3</v>
      </c>
    </row>
    <row r="33" spans="1:3">
      <c r="A33" s="4" t="s">
        <v>372</v>
      </c>
      <c r="B33" s="5" t="n">
        <v>868</v>
      </c>
      <c r="C33" s="5" t="n">
        <v>611</v>
      </c>
    </row>
    <row r="34" spans="1:3">
      <c r="A34" s="4" t="s">
        <v>381</v>
      </c>
    </row>
    <row r="35" spans="1:3">
      <c r="A35" s="3" t="s">
        <v>82</v>
      </c>
    </row>
    <row r="36" spans="1:3">
      <c r="A36" s="4" t="s">
        <v>371</v>
      </c>
      <c r="B36" s="5" t="n">
        <v>128</v>
      </c>
    </row>
    <row r="37" spans="1:3">
      <c r="A37" s="4" t="s">
        <v>372</v>
      </c>
      <c r="B37" s="5" t="n">
        <v>119</v>
      </c>
      <c r="C37" s="5" t="n">
        <v>128</v>
      </c>
    </row>
    <row r="38" spans="1:3">
      <c r="A38" s="4" t="s">
        <v>382</v>
      </c>
    </row>
    <row r="39" spans="1:3">
      <c r="A39" s="3" t="s">
        <v>82</v>
      </c>
    </row>
    <row r="40" spans="1:3">
      <c r="A40" s="4" t="s">
        <v>371</v>
      </c>
      <c r="B40" s="5" t="n">
        <v>286</v>
      </c>
      <c r="C40" s="5" t="n">
        <v>245</v>
      </c>
    </row>
    <row r="41" spans="1:3">
      <c r="A41" s="4" t="s">
        <v>374</v>
      </c>
      <c r="B41" s="5" t="n">
        <v>43</v>
      </c>
      <c r="C41" s="5" t="n">
        <v>41</v>
      </c>
    </row>
    <row r="42" spans="1:3">
      <c r="A42" s="4" t="s">
        <v>375</v>
      </c>
      <c r="B42" s="5" t="n">
        <v>0</v>
      </c>
    </row>
    <row r="43" spans="1:3">
      <c r="A43" s="4" t="s">
        <v>372</v>
      </c>
      <c r="B43" s="5" t="n">
        <v>329</v>
      </c>
      <c r="C43" s="5" t="n">
        <v>286</v>
      </c>
    </row>
    <row r="44" spans="1:3">
      <c r="A44" s="4" t="s">
        <v>383</v>
      </c>
    </row>
    <row r="45" spans="1:3">
      <c r="A45" s="3" t="s">
        <v>82</v>
      </c>
    </row>
    <row r="46" spans="1:3">
      <c r="A46" s="4" t="s">
        <v>371</v>
      </c>
      <c r="B46" s="5" t="n">
        <v>158</v>
      </c>
      <c r="C46" s="5" t="n">
        <v>97</v>
      </c>
    </row>
    <row r="47" spans="1:3">
      <c r="A47" s="4" t="s">
        <v>377</v>
      </c>
      <c r="B47" s="5" t="n">
        <v>52</v>
      </c>
      <c r="C47" s="5" t="n">
        <v>61</v>
      </c>
    </row>
    <row r="48" spans="1:3">
      <c r="A48" s="4" t="s">
        <v>375</v>
      </c>
      <c r="B48" s="5" t="n">
        <v>0</v>
      </c>
    </row>
    <row r="49" spans="1:3">
      <c r="A49" s="4" t="s">
        <v>372</v>
      </c>
      <c r="B49" s="5" t="n">
        <v>210</v>
      </c>
      <c r="C49" s="5" t="n">
        <v>158</v>
      </c>
    </row>
    <row r="50" spans="1:3">
      <c r="A50" s="4" t="s">
        <v>384</v>
      </c>
    </row>
    <row r="51" spans="1:3">
      <c r="A51" s="3" t="s">
        <v>82</v>
      </c>
    </row>
    <row r="52" spans="1:3">
      <c r="A52" s="4" t="s">
        <v>371</v>
      </c>
      <c r="B52" s="5" t="n">
        <v>1465</v>
      </c>
    </row>
    <row r="53" spans="1:3">
      <c r="A53" s="4" t="s">
        <v>372</v>
      </c>
      <c r="B53" s="5" t="n">
        <v>984</v>
      </c>
      <c r="C53" s="5" t="n">
        <v>1465</v>
      </c>
    </row>
    <row r="54" spans="1:3">
      <c r="A54" s="4" t="s">
        <v>385</v>
      </c>
    </row>
    <row r="55" spans="1:3">
      <c r="A55" s="3" t="s">
        <v>82</v>
      </c>
    </row>
    <row r="56" spans="1:3">
      <c r="A56" s="4" t="s">
        <v>371</v>
      </c>
      <c r="B56" s="5" t="n">
        <v>2334</v>
      </c>
      <c r="C56" s="5" t="n">
        <v>2260</v>
      </c>
    </row>
    <row r="57" spans="1:3">
      <c r="A57" s="4" t="s">
        <v>374</v>
      </c>
      <c r="B57" s="5" t="n">
        <v>15</v>
      </c>
      <c r="C57" s="5" t="n">
        <v>74</v>
      </c>
    </row>
    <row r="58" spans="1:3">
      <c r="A58" s="4" t="s">
        <v>375</v>
      </c>
      <c r="B58" s="5" t="n">
        <v>0</v>
      </c>
    </row>
    <row r="59" spans="1:3">
      <c r="A59" s="4" t="s">
        <v>372</v>
      </c>
      <c r="B59" s="5" t="n">
        <v>2349</v>
      </c>
      <c r="C59" s="5" t="n">
        <v>2334</v>
      </c>
    </row>
    <row r="60" spans="1:3">
      <c r="A60" s="4" t="s">
        <v>386</v>
      </c>
    </row>
    <row r="61" spans="1:3">
      <c r="A61" s="3" t="s">
        <v>82</v>
      </c>
    </row>
    <row r="62" spans="1:3">
      <c r="A62" s="4" t="s">
        <v>371</v>
      </c>
      <c r="B62" s="5" t="n">
        <v>869</v>
      </c>
      <c r="C62" s="5" t="n">
        <v>359</v>
      </c>
    </row>
    <row r="63" spans="1:3">
      <c r="A63" s="4" t="s">
        <v>377</v>
      </c>
      <c r="B63" s="5" t="n">
        <v>496</v>
      </c>
      <c r="C63" s="5" t="n">
        <v>510</v>
      </c>
    </row>
    <row r="64" spans="1:3">
      <c r="A64" s="4" t="s">
        <v>375</v>
      </c>
      <c r="B64" s="5" t="n">
        <v>0</v>
      </c>
    </row>
    <row r="65" spans="1:3">
      <c r="A65" s="4" t="s">
        <v>372</v>
      </c>
      <c r="B65" s="6" t="n">
        <v>1365</v>
      </c>
      <c r="C65" s="6" t="n">
        <v>8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35</v>
      </c>
      <c r="C2" s="2" t="s">
        <v>36</v>
      </c>
    </row>
    <row r="3" spans="1:3">
      <c r="A3" s="3" t="s">
        <v>82</v>
      </c>
    </row>
    <row r="4" spans="1:3">
      <c r="A4" s="4" t="s">
        <v>388</v>
      </c>
      <c r="B4" s="6" t="n">
        <v>7990</v>
      </c>
    </row>
    <row r="5" spans="1:3">
      <c r="A5" s="4" t="s">
        <v>389</v>
      </c>
      <c r="B5" s="5" t="n">
        <v>5652</v>
      </c>
      <c r="C5" s="6" t="n">
        <v>7990</v>
      </c>
    </row>
    <row r="6" spans="1:3">
      <c r="A6" s="4" t="s">
        <v>373</v>
      </c>
    </row>
    <row r="7" spans="1:3">
      <c r="A7" s="3" t="s">
        <v>82</v>
      </c>
    </row>
    <row r="8" spans="1:3">
      <c r="A8" s="4" t="s">
        <v>388</v>
      </c>
      <c r="B8" s="5" t="n">
        <v>16458</v>
      </c>
    </row>
    <row r="9" spans="1:3">
      <c r="A9" s="4" t="s">
        <v>389</v>
      </c>
      <c r="B9" s="5" t="n">
        <v>16458</v>
      </c>
      <c r="C9" s="5" t="n">
        <v>16458</v>
      </c>
    </row>
    <row r="10" spans="1:3">
      <c r="A10" s="4" t="s">
        <v>376</v>
      </c>
    </row>
    <row r="11" spans="1:3">
      <c r="A11" s="3" t="s">
        <v>82</v>
      </c>
    </row>
    <row r="12" spans="1:3">
      <c r="A12" s="4" t="s">
        <v>388</v>
      </c>
      <c r="B12" s="5" t="n">
        <v>8468</v>
      </c>
      <c r="C12" s="5" t="n">
        <v>4608</v>
      </c>
    </row>
    <row r="13" spans="1:3">
      <c r="A13" s="4" t="s">
        <v>250</v>
      </c>
      <c r="B13" s="5" t="n">
        <v>2338</v>
      </c>
      <c r="C13" s="5" t="n">
        <v>3860</v>
      </c>
    </row>
    <row r="14" spans="1:3">
      <c r="A14" s="4" t="s">
        <v>389</v>
      </c>
      <c r="B14" s="6" t="n">
        <v>10806</v>
      </c>
      <c r="C14" s="6" t="n">
        <v>84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5</v>
      </c>
      <c r="C1" s="2" t="s">
        <v>36</v>
      </c>
    </row>
    <row r="2" spans="1:3">
      <c r="A2" s="3" t="s">
        <v>82</v>
      </c>
    </row>
    <row r="3" spans="1:3">
      <c r="A3" s="4" t="s">
        <v>391</v>
      </c>
      <c r="B3" s="6" t="n">
        <v>649</v>
      </c>
      <c r="C3" s="6" t="n">
        <v>2335</v>
      </c>
    </row>
    <row r="4" spans="1:3">
      <c r="A4" s="4" t="s">
        <v>392</v>
      </c>
      <c r="B4" s="5" t="n">
        <v>11344</v>
      </c>
      <c r="C4" s="5" t="n">
        <v>10363</v>
      </c>
    </row>
    <row r="5" spans="1:3">
      <c r="A5" s="4" t="s">
        <v>393</v>
      </c>
      <c r="B5" s="5" t="n">
        <v>903</v>
      </c>
      <c r="C5" s="5" t="n">
        <v>1394</v>
      </c>
    </row>
    <row r="6" spans="1:3">
      <c r="A6" s="4" t="s">
        <v>48</v>
      </c>
      <c r="B6" s="6" t="n">
        <v>12896</v>
      </c>
      <c r="C6" s="6" t="n">
        <v>140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6"/>
    <col customWidth="1" max="3" min="3" width="26"/>
  </cols>
  <sheetData>
    <row r="1" spans="1:3">
      <c r="A1" s="1" t="s">
        <v>394</v>
      </c>
      <c r="B1" s="2" t="s">
        <v>1</v>
      </c>
    </row>
    <row r="2" spans="1:3">
      <c r="B2" s="2" t="s">
        <v>395</v>
      </c>
      <c r="C2" s="2" t="s">
        <v>396</v>
      </c>
    </row>
    <row r="3" spans="1:3">
      <c r="A3" s="3" t="s">
        <v>82</v>
      </c>
    </row>
    <row r="4" spans="1:3">
      <c r="A4" s="4" t="s">
        <v>397</v>
      </c>
      <c r="B4" s="5" t="n">
        <v>69073031</v>
      </c>
      <c r="C4" s="5" t="n">
        <v>105187297</v>
      </c>
    </row>
    <row r="5" spans="1:3">
      <c r="A5" s="4" t="s">
        <v>398</v>
      </c>
      <c r="B5" s="7" t="n">
        <v>0.29</v>
      </c>
      <c r="C5" s="7" t="n">
        <v>0.29</v>
      </c>
    </row>
    <row r="6" spans="1:3">
      <c r="A6" s="4" t="s">
        <v>399</v>
      </c>
      <c r="B6" s="5" t="n">
        <v>0</v>
      </c>
      <c r="C6" s="5" t="n">
        <v>-35714286</v>
      </c>
    </row>
    <row r="7" spans="1:3">
      <c r="A7" s="4" t="s">
        <v>400</v>
      </c>
      <c r="B7" s="6" t="n">
        <v>0</v>
      </c>
      <c r="C7" s="7" t="n">
        <v>0.28</v>
      </c>
    </row>
    <row r="8" spans="1:3">
      <c r="A8" s="4" t="s">
        <v>401</v>
      </c>
      <c r="B8" s="5" t="n">
        <v>0</v>
      </c>
      <c r="C8" s="5" t="n">
        <v>-399980</v>
      </c>
    </row>
    <row r="9" spans="1:3">
      <c r="A9" s="4" t="s">
        <v>402</v>
      </c>
      <c r="B9" s="6" t="n">
        <v>0</v>
      </c>
      <c r="C9" s="7" t="n">
        <v>0.4</v>
      </c>
    </row>
    <row r="10" spans="1:3">
      <c r="A10" s="4" t="s">
        <v>403</v>
      </c>
      <c r="B10" s="5" t="n">
        <v>-69073031</v>
      </c>
      <c r="C10" s="5" t="n">
        <v>0</v>
      </c>
    </row>
    <row r="11" spans="1:3">
      <c r="A11" s="4" t="s">
        <v>404</v>
      </c>
      <c r="B11" s="7" t="n">
        <v>0.29</v>
      </c>
      <c r="C11" s="6" t="n">
        <v>0</v>
      </c>
    </row>
    <row r="12" spans="1:3">
      <c r="A12" s="4" t="s">
        <v>405</v>
      </c>
      <c r="B12" s="5" t="n">
        <v>0</v>
      </c>
      <c r="C12" s="5" t="n">
        <v>69073031</v>
      </c>
    </row>
    <row r="13" spans="1:3">
      <c r="A13" s="4" t="s">
        <v>406</v>
      </c>
      <c r="B13" s="6" t="n">
        <v>0</v>
      </c>
      <c r="C13" s="7" t="n">
        <v>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8</v>
      </c>
      <c r="B1" s="2" t="s">
        <v>1</v>
      </c>
    </row>
    <row r="2" spans="1:3">
      <c r="B2" s="2" t="s">
        <v>35</v>
      </c>
      <c r="C2" s="2" t="s">
        <v>36</v>
      </c>
    </row>
    <row r="3" spans="1:3">
      <c r="A3" s="3" t="s">
        <v>99</v>
      </c>
    </row>
    <row r="4" spans="1:3">
      <c r="A4" s="4" t="s">
        <v>100</v>
      </c>
      <c r="B4" s="6" t="n">
        <v>-42486</v>
      </c>
      <c r="C4" s="6" t="n">
        <v>-45088</v>
      </c>
    </row>
    <row r="5" spans="1:3">
      <c r="A5" s="3" t="s">
        <v>101</v>
      </c>
    </row>
    <row r="6" spans="1:3">
      <c r="A6" s="4" t="s">
        <v>90</v>
      </c>
      <c r="B6" s="5" t="n">
        <v>2510</v>
      </c>
      <c r="C6" s="5" t="n">
        <v>3255</v>
      </c>
    </row>
    <row r="7" spans="1:3">
      <c r="A7" s="4" t="s">
        <v>102</v>
      </c>
      <c r="B7" s="5" t="n">
        <v>22</v>
      </c>
      <c r="C7" s="5" t="n">
        <v>50</v>
      </c>
    </row>
    <row r="8" spans="1:3">
      <c r="A8" s="4" t="s">
        <v>103</v>
      </c>
      <c r="B8" s="5" t="n">
        <v>2338</v>
      </c>
      <c r="C8" s="5" t="n">
        <v>3860</v>
      </c>
    </row>
    <row r="9" spans="1:3">
      <c r="A9" s="4" t="s">
        <v>104</v>
      </c>
      <c r="B9" s="5" t="n">
        <v>808</v>
      </c>
      <c r="C9" s="5" t="n">
        <v>849</v>
      </c>
    </row>
    <row r="10" spans="1:3">
      <c r="A10" s="4" t="s">
        <v>52</v>
      </c>
      <c r="B10" s="5" t="n">
        <v>-30</v>
      </c>
      <c r="C10" s="5" t="n">
        <v>2</v>
      </c>
    </row>
    <row r="11" spans="1:3">
      <c r="A11" s="4" t="s">
        <v>105</v>
      </c>
      <c r="B11" s="5" t="n">
        <v>-674</v>
      </c>
      <c r="C11" s="5" t="n">
        <v>-1158</v>
      </c>
    </row>
    <row r="12" spans="1:3">
      <c r="A12" s="4" t="s">
        <v>106</v>
      </c>
      <c r="B12" s="5" t="n">
        <v>-3108</v>
      </c>
      <c r="C12" s="5" t="n">
        <v>3748</v>
      </c>
    </row>
    <row r="13" spans="1:3">
      <c r="A13" s="4" t="s">
        <v>107</v>
      </c>
      <c r="B13" s="5" t="n">
        <v>3000</v>
      </c>
    </row>
    <row r="14" spans="1:3">
      <c r="A14" s="4" t="s">
        <v>101</v>
      </c>
      <c r="B14" s="5" t="n">
        <v>-37620</v>
      </c>
      <c r="C14" s="5" t="n">
        <v>-34482</v>
      </c>
    </row>
    <row r="15" spans="1:3">
      <c r="A15" s="3" t="s">
        <v>108</v>
      </c>
    </row>
    <row r="16" spans="1:3">
      <c r="A16" s="4" t="s">
        <v>40</v>
      </c>
      <c r="B16" s="5" t="n">
        <v>-432</v>
      </c>
      <c r="C16" s="5" t="n">
        <v>-142</v>
      </c>
    </row>
    <row r="17" spans="1:3">
      <c r="A17" s="4" t="s">
        <v>41</v>
      </c>
      <c r="B17" s="5" t="n">
        <v>-71</v>
      </c>
      <c r="C17" s="5" t="n">
        <v>-558</v>
      </c>
    </row>
    <row r="18" spans="1:3">
      <c r="A18" s="4" t="s">
        <v>48</v>
      </c>
      <c r="B18" s="5" t="n">
        <v>-1196</v>
      </c>
      <c r="C18" s="5" t="n">
        <v>8165</v>
      </c>
    </row>
    <row r="19" spans="1:3">
      <c r="A19" s="4" t="s">
        <v>49</v>
      </c>
      <c r="B19" s="5" t="n">
        <v>24</v>
      </c>
      <c r="C19" s="5" t="n">
        <v>-21</v>
      </c>
    </row>
    <row r="20" spans="1:3">
      <c r="A20" s="4" t="s">
        <v>109</v>
      </c>
      <c r="B20" s="5" t="n">
        <v>-39295</v>
      </c>
      <c r="C20" s="5" t="n">
        <v>-27038</v>
      </c>
    </row>
    <row r="21" spans="1:3">
      <c r="A21" s="3" t="s">
        <v>110</v>
      </c>
    </row>
    <row r="22" spans="1:3">
      <c r="A22" s="4" t="s">
        <v>111</v>
      </c>
      <c r="B22" s="5" t="n">
        <v>30713</v>
      </c>
      <c r="C22" s="5" t="n">
        <v>-56994</v>
      </c>
    </row>
    <row r="23" spans="1:3">
      <c r="A23" s="4" t="s">
        <v>112</v>
      </c>
      <c r="B23" s="5" t="n">
        <v>-81</v>
      </c>
      <c r="C23" s="5" t="n">
        <v>-471</v>
      </c>
    </row>
    <row r="24" spans="1:3">
      <c r="A24" s="4" t="s">
        <v>113</v>
      </c>
      <c r="B24" s="5" t="n">
        <v>30632</v>
      </c>
      <c r="C24" s="5" t="n">
        <v>-57465</v>
      </c>
    </row>
    <row r="25" spans="1:3">
      <c r="A25" s="3" t="s">
        <v>114</v>
      </c>
    </row>
    <row r="26" spans="1:3">
      <c r="A26" s="4" t="s">
        <v>115</v>
      </c>
      <c r="B26" s="5" t="n">
        <v>-115</v>
      </c>
      <c r="C26" s="5" t="n">
        <v>-125</v>
      </c>
    </row>
    <row r="27" spans="1:3">
      <c r="A27" s="4" t="s">
        <v>116</v>
      </c>
      <c r="C27" s="5" t="n">
        <v>-5</v>
      </c>
    </row>
    <row r="28" spans="1:3">
      <c r="A28" s="4" t="s">
        <v>117</v>
      </c>
      <c r="C28" s="5" t="n">
        <v>62705</v>
      </c>
    </row>
    <row r="29" spans="1:3">
      <c r="A29" s="4" t="s">
        <v>118</v>
      </c>
      <c r="B29" s="5" t="n">
        <v>-115</v>
      </c>
      <c r="C29" s="5" t="n">
        <v>62575</v>
      </c>
    </row>
    <row r="30" spans="1:3">
      <c r="A30" s="4" t="s">
        <v>119</v>
      </c>
      <c r="B30" s="5" t="n">
        <v>1249</v>
      </c>
      <c r="C30" s="5" t="n">
        <v>-184</v>
      </c>
    </row>
    <row r="31" spans="1:3">
      <c r="A31" s="4" t="s">
        <v>120</v>
      </c>
      <c r="B31" s="5" t="n">
        <v>-7529</v>
      </c>
      <c r="C31" s="5" t="n">
        <v>-22112</v>
      </c>
    </row>
    <row r="32" spans="1:3">
      <c r="A32" s="4" t="s">
        <v>121</v>
      </c>
      <c r="B32" s="5" t="n">
        <v>28361</v>
      </c>
      <c r="C32" s="5" t="n">
        <v>50473</v>
      </c>
    </row>
    <row r="33" spans="1:3">
      <c r="A33" s="4" t="s">
        <v>122</v>
      </c>
      <c r="B33" s="5" t="n">
        <v>20832</v>
      </c>
      <c r="C33" s="5" t="n">
        <v>28361</v>
      </c>
    </row>
    <row r="34" spans="1:3">
      <c r="A34" s="3" t="s">
        <v>123</v>
      </c>
    </row>
    <row r="35" spans="1:3">
      <c r="A35" s="4" t="s">
        <v>124</v>
      </c>
      <c r="B35" s="6" t="n">
        <v>5097</v>
      </c>
      <c r="C35" s="6" t="n">
        <v>38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7</v>
      </c>
      <c r="B1" s="2" t="s">
        <v>1</v>
      </c>
    </row>
    <row r="2" spans="1:3">
      <c r="B2" s="2" t="s">
        <v>395</v>
      </c>
      <c r="C2" s="2" t="s">
        <v>396</v>
      </c>
    </row>
    <row r="3" spans="1:3">
      <c r="A3" s="3" t="s">
        <v>82</v>
      </c>
    </row>
    <row r="4" spans="1:3">
      <c r="A4" s="4" t="s">
        <v>397</v>
      </c>
      <c r="B4" s="5" t="n">
        <v>1746982</v>
      </c>
      <c r="C4" s="5" t="n">
        <v>1380237</v>
      </c>
    </row>
    <row r="5" spans="1:3">
      <c r="A5" s="4" t="s">
        <v>398</v>
      </c>
      <c r="B5" s="7" t="n">
        <v>12.87</v>
      </c>
      <c r="C5" s="7" t="n">
        <v>13.38</v>
      </c>
    </row>
    <row r="6" spans="1:3">
      <c r="A6" s="4" t="s">
        <v>281</v>
      </c>
      <c r="B6" s="5" t="n">
        <v>1082600</v>
      </c>
      <c r="C6" s="5" t="n">
        <v>377078</v>
      </c>
    </row>
    <row r="7" spans="1:3">
      <c r="A7" s="4" t="s">
        <v>408</v>
      </c>
      <c r="B7" s="7" t="n">
        <v>4.95</v>
      </c>
      <c r="C7" s="6" t="n">
        <v>11</v>
      </c>
    </row>
    <row r="8" spans="1:3">
      <c r="A8" s="4" t="s">
        <v>409</v>
      </c>
      <c r="B8" s="5" t="n">
        <v>-128356</v>
      </c>
      <c r="C8" s="5" t="n">
        <v>-10000</v>
      </c>
    </row>
    <row r="9" spans="1:3">
      <c r="A9" s="4" t="s">
        <v>410</v>
      </c>
      <c r="B9" s="7" t="n">
        <v>12.98</v>
      </c>
      <c r="C9" s="7" t="n">
        <v>12.01</v>
      </c>
    </row>
    <row r="10" spans="1:3">
      <c r="A10" s="4" t="s">
        <v>411</v>
      </c>
      <c r="B10" s="5" t="n">
        <v>-2021</v>
      </c>
      <c r="C10" s="5" t="n">
        <v>-333</v>
      </c>
    </row>
    <row r="11" spans="1:3">
      <c r="A11" s="4" t="s">
        <v>412</v>
      </c>
      <c r="B11" s="7" t="n">
        <v>14.08</v>
      </c>
      <c r="C11" s="6" t="n">
        <v>30</v>
      </c>
    </row>
    <row r="12" spans="1:3">
      <c r="A12" s="4" t="s">
        <v>405</v>
      </c>
      <c r="B12" s="5" t="n">
        <v>2699205</v>
      </c>
      <c r="C12" s="5" t="n">
        <v>1746982</v>
      </c>
    </row>
    <row r="13" spans="1:3">
      <c r="A13" s="4" t="s">
        <v>406</v>
      </c>
      <c r="B13" s="7" t="n">
        <v>9.69</v>
      </c>
      <c r="C13" s="7" t="n">
        <v>12.87</v>
      </c>
    </row>
    <row r="14" spans="1:3">
      <c r="A14" s="4" t="s">
        <v>413</v>
      </c>
      <c r="B14" s="5" t="n">
        <v>1193486</v>
      </c>
      <c r="C14" s="5" t="n">
        <v>845336</v>
      </c>
    </row>
    <row r="15" spans="1:3">
      <c r="A15" s="4" t="s">
        <v>414</v>
      </c>
      <c r="B15" s="7" t="n">
        <v>12.96</v>
      </c>
      <c r="C15" s="7" t="n">
        <v>1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6"/>
  </cols>
  <sheetData>
    <row r="1" spans="1:4">
      <c r="A1" s="1" t="s">
        <v>415</v>
      </c>
      <c r="B1" s="2" t="s">
        <v>416</v>
      </c>
      <c r="C1" s="2" t="s">
        <v>396</v>
      </c>
      <c r="D1" s="2" t="s">
        <v>417</v>
      </c>
    </row>
    <row r="2" spans="1:4">
      <c r="A2" s="3" t="s">
        <v>82</v>
      </c>
    </row>
    <row r="3" spans="1:4">
      <c r="A3" s="4" t="s">
        <v>418</v>
      </c>
      <c r="B3" s="5" t="n">
        <v>2699205</v>
      </c>
      <c r="C3" s="5" t="n">
        <v>1746982</v>
      </c>
      <c r="D3" s="5" t="n">
        <v>1380237</v>
      </c>
    </row>
    <row r="4" spans="1:4">
      <c r="A4" s="4" t="s">
        <v>419</v>
      </c>
      <c r="B4" s="5" t="n">
        <v>8</v>
      </c>
    </row>
    <row r="5" spans="1:4">
      <c r="A5" s="4" t="s">
        <v>420</v>
      </c>
      <c r="B5" s="7" t="n">
        <v>9.69</v>
      </c>
      <c r="C5" s="7" t="n">
        <v>12.87</v>
      </c>
      <c r="D5" s="7" t="n">
        <v>13.38</v>
      </c>
    </row>
    <row r="6" spans="1:4">
      <c r="A6" s="4" t="s">
        <v>421</v>
      </c>
      <c r="B6" s="5" t="n">
        <v>1193486</v>
      </c>
      <c r="C6" s="5" t="n">
        <v>845336</v>
      </c>
    </row>
    <row r="7" spans="1:4">
      <c r="A7" s="4" t="s">
        <v>420</v>
      </c>
      <c r="B7" s="7" t="n">
        <v>12.96</v>
      </c>
      <c r="C7" s="7" t="n">
        <v>12.8</v>
      </c>
    </row>
    <row r="8" spans="1:4">
      <c r="A8" s="4" t="s">
        <v>422</v>
      </c>
    </row>
    <row r="9" spans="1:4">
      <c r="A9" s="3" t="s">
        <v>82</v>
      </c>
    </row>
    <row r="10" spans="1:4">
      <c r="A10" s="4" t="s">
        <v>418</v>
      </c>
      <c r="B10" s="5" t="n">
        <v>870600</v>
      </c>
    </row>
    <row r="11" spans="1:4">
      <c r="A11" s="4" t="s">
        <v>419</v>
      </c>
      <c r="B11" s="9" t="n">
        <v>9.9</v>
      </c>
    </row>
    <row r="12" spans="1:4">
      <c r="A12" s="4" t="s">
        <v>420</v>
      </c>
      <c r="B12" s="7" t="n">
        <v>4.23</v>
      </c>
    </row>
    <row r="13" spans="1:4">
      <c r="A13" s="4" t="s">
        <v>421</v>
      </c>
      <c r="B13" s="5" t="n">
        <v>0</v>
      </c>
    </row>
    <row r="14" spans="1:4">
      <c r="A14" s="4" t="s">
        <v>420</v>
      </c>
      <c r="B14" s="6" t="n">
        <v>0</v>
      </c>
    </row>
    <row r="15" spans="1:4">
      <c r="A15" s="4" t="s">
        <v>423</v>
      </c>
    </row>
    <row r="16" spans="1:4">
      <c r="A16" s="3" t="s">
        <v>82</v>
      </c>
    </row>
    <row r="17" spans="1:4">
      <c r="A17" s="4" t="s">
        <v>424</v>
      </c>
      <c r="B17" s="8" t="n">
        <v>3.9</v>
      </c>
    </row>
    <row r="18" spans="1:4">
      <c r="A18" s="4" t="s">
        <v>425</v>
      </c>
    </row>
    <row r="19" spans="1:4">
      <c r="A19" s="3" t="s">
        <v>82</v>
      </c>
    </row>
    <row r="20" spans="1:4">
      <c r="A20" s="4" t="s">
        <v>424</v>
      </c>
      <c r="B20" s="7" t="n">
        <v>4.23</v>
      </c>
    </row>
    <row r="21" spans="1:4">
      <c r="A21" s="4" t="s">
        <v>426</v>
      </c>
    </row>
    <row r="22" spans="1:4">
      <c r="A22" s="3" t="s">
        <v>82</v>
      </c>
    </row>
    <row r="23" spans="1:4">
      <c r="A23" s="4" t="s">
        <v>418</v>
      </c>
      <c r="B23" s="5" t="n">
        <v>698634</v>
      </c>
    </row>
    <row r="24" spans="1:4">
      <c r="A24" s="4" t="s">
        <v>419</v>
      </c>
      <c r="B24" s="9" t="n">
        <v>7.3</v>
      </c>
    </row>
    <row r="25" spans="1:4">
      <c r="A25" s="4" t="s">
        <v>420</v>
      </c>
      <c r="B25" s="7" t="n">
        <v>8.16</v>
      </c>
    </row>
    <row r="26" spans="1:4">
      <c r="A26" s="4" t="s">
        <v>421</v>
      </c>
      <c r="B26" s="5" t="n">
        <v>381168</v>
      </c>
    </row>
    <row r="27" spans="1:4">
      <c r="A27" s="4" t="s">
        <v>420</v>
      </c>
      <c r="B27" s="7" t="n">
        <v>8.27</v>
      </c>
    </row>
    <row r="28" spans="1:4">
      <c r="A28" s="4" t="s">
        <v>427</v>
      </c>
    </row>
    <row r="29" spans="1:4">
      <c r="A29" s="3" t="s">
        <v>82</v>
      </c>
    </row>
    <row r="30" spans="1:4">
      <c r="A30" s="4" t="s">
        <v>424</v>
      </c>
      <c r="B30" s="8" t="n">
        <v>6.36</v>
      </c>
    </row>
    <row r="31" spans="1:4">
      <c r="A31" s="4" t="s">
        <v>428</v>
      </c>
    </row>
    <row r="32" spans="1:4">
      <c r="A32" s="3" t="s">
        <v>82</v>
      </c>
    </row>
    <row r="33" spans="1:4">
      <c r="A33" s="4" t="s">
        <v>424</v>
      </c>
      <c r="B33" s="7" t="n">
        <v>9.890000000000001</v>
      </c>
    </row>
    <row r="34" spans="1:4">
      <c r="A34" s="4" t="s">
        <v>429</v>
      </c>
    </row>
    <row r="35" spans="1:4">
      <c r="A35" s="3" t="s">
        <v>82</v>
      </c>
    </row>
    <row r="36" spans="1:4">
      <c r="A36" s="4" t="s">
        <v>418</v>
      </c>
      <c r="B36" s="5" t="n">
        <v>497356</v>
      </c>
    </row>
    <row r="37" spans="1:4">
      <c r="A37" s="4" t="s">
        <v>419</v>
      </c>
      <c r="B37" s="5" t="n">
        <v>7</v>
      </c>
    </row>
    <row r="38" spans="1:4">
      <c r="A38" s="4" t="s">
        <v>420</v>
      </c>
      <c r="B38" s="7" t="n">
        <v>11.2</v>
      </c>
    </row>
    <row r="39" spans="1:4">
      <c r="A39" s="4" t="s">
        <v>421</v>
      </c>
      <c r="B39" s="5" t="n">
        <v>330793</v>
      </c>
    </row>
    <row r="40" spans="1:4">
      <c r="A40" s="4" t="s">
        <v>420</v>
      </c>
      <c r="B40" s="7" t="n">
        <v>10.7</v>
      </c>
    </row>
    <row r="41" spans="1:4">
      <c r="A41" s="4" t="s">
        <v>430</v>
      </c>
    </row>
    <row r="42" spans="1:4">
      <c r="A42" s="3" t="s">
        <v>82</v>
      </c>
    </row>
    <row r="43" spans="1:4">
      <c r="A43" s="4" t="s">
        <v>424</v>
      </c>
      <c r="B43" s="8" t="n">
        <v>10.35</v>
      </c>
    </row>
    <row r="44" spans="1:4">
      <c r="A44" s="4" t="s">
        <v>431</v>
      </c>
    </row>
    <row r="45" spans="1:4">
      <c r="A45" s="3" t="s">
        <v>82</v>
      </c>
    </row>
    <row r="46" spans="1:4">
      <c r="A46" s="4" t="s">
        <v>424</v>
      </c>
      <c r="B46" s="7" t="n">
        <v>12.22</v>
      </c>
    </row>
    <row r="47" spans="1:4">
      <c r="A47" s="4" t="s">
        <v>432</v>
      </c>
    </row>
    <row r="48" spans="1:4">
      <c r="A48" s="3" t="s">
        <v>82</v>
      </c>
    </row>
    <row r="49" spans="1:4">
      <c r="A49" s="4" t="s">
        <v>418</v>
      </c>
      <c r="B49" s="5" t="n">
        <v>294563</v>
      </c>
    </row>
    <row r="50" spans="1:4">
      <c r="A50" s="4" t="s">
        <v>419</v>
      </c>
      <c r="B50" s="9" t="n">
        <v>7.4</v>
      </c>
    </row>
    <row r="51" spans="1:4">
      <c r="A51" s="4" t="s">
        <v>420</v>
      </c>
      <c r="B51" s="7" t="n">
        <v>14.02</v>
      </c>
    </row>
    <row r="52" spans="1:4">
      <c r="A52" s="4" t="s">
        <v>421</v>
      </c>
      <c r="B52" s="5" t="n">
        <v>196695</v>
      </c>
    </row>
    <row r="53" spans="1:4">
      <c r="A53" s="4" t="s">
        <v>420</v>
      </c>
      <c r="B53" s="7" t="n">
        <v>14.03</v>
      </c>
    </row>
    <row r="54" spans="1:4">
      <c r="A54" s="4" t="s">
        <v>433</v>
      </c>
    </row>
    <row r="55" spans="1:4">
      <c r="A55" s="3" t="s">
        <v>82</v>
      </c>
    </row>
    <row r="56" spans="1:4">
      <c r="A56" s="4" t="s">
        <v>424</v>
      </c>
      <c r="B56" s="8" t="n">
        <v>13.98</v>
      </c>
    </row>
    <row r="57" spans="1:4">
      <c r="A57" s="4" t="s">
        <v>434</v>
      </c>
    </row>
    <row r="58" spans="1:4">
      <c r="A58" s="3" t="s">
        <v>82</v>
      </c>
    </row>
    <row r="59" spans="1:4">
      <c r="A59" s="4" t="s">
        <v>424</v>
      </c>
      <c r="B59" s="7" t="n">
        <v>15.3</v>
      </c>
    </row>
    <row r="60" spans="1:4">
      <c r="A60" s="4" t="s">
        <v>435</v>
      </c>
    </row>
    <row r="61" spans="1:4">
      <c r="A61" s="3" t="s">
        <v>82</v>
      </c>
    </row>
    <row r="62" spans="1:4">
      <c r="A62" s="4" t="s">
        <v>418</v>
      </c>
      <c r="B62" s="5" t="n">
        <v>309052</v>
      </c>
    </row>
    <row r="63" spans="1:4">
      <c r="A63" s="4" t="s">
        <v>419</v>
      </c>
      <c r="B63" s="9" t="n">
        <v>6.7</v>
      </c>
    </row>
    <row r="64" spans="1:4">
      <c r="A64" s="4" t="s">
        <v>420</v>
      </c>
      <c r="B64" s="7" t="n">
        <v>20.22</v>
      </c>
    </row>
    <row r="65" spans="1:4">
      <c r="A65" s="4" t="s">
        <v>421</v>
      </c>
      <c r="B65" s="5" t="n">
        <v>258851</v>
      </c>
    </row>
    <row r="66" spans="1:4">
      <c r="A66" s="4" t="s">
        <v>420</v>
      </c>
      <c r="B66" s="7" t="n">
        <v>20.41</v>
      </c>
    </row>
    <row r="67" spans="1:4">
      <c r="A67" s="4" t="s">
        <v>436</v>
      </c>
    </row>
    <row r="68" spans="1:4">
      <c r="A68" s="3" t="s">
        <v>82</v>
      </c>
    </row>
    <row r="69" spans="1:4">
      <c r="A69" s="4" t="s">
        <v>424</v>
      </c>
      <c r="B69" s="5" t="n">
        <v>17</v>
      </c>
    </row>
    <row r="70" spans="1:4">
      <c r="A70" s="4" t="s">
        <v>437</v>
      </c>
    </row>
    <row r="71" spans="1:4">
      <c r="A71" s="3" t="s">
        <v>82</v>
      </c>
    </row>
    <row r="72" spans="1:4">
      <c r="A72" s="4" t="s">
        <v>424</v>
      </c>
      <c r="B72" s="8" t="n">
        <v>23.44</v>
      </c>
    </row>
    <row r="73" spans="1:4">
      <c r="A73" s="4" t="s">
        <v>438</v>
      </c>
    </row>
    <row r="74" spans="1:4">
      <c r="A74" s="3" t="s">
        <v>82</v>
      </c>
    </row>
    <row r="75" spans="1:4">
      <c r="A75" s="4" t="s">
        <v>424</v>
      </c>
      <c r="B75" s="7" t="n">
        <v>28.05</v>
      </c>
    </row>
    <row r="76" spans="1:4">
      <c r="A76" s="4" t="s">
        <v>418</v>
      </c>
      <c r="B76" s="5" t="n">
        <v>29000</v>
      </c>
    </row>
    <row r="77" spans="1:4">
      <c r="A77" s="4" t="s">
        <v>419</v>
      </c>
      <c r="B77" s="9" t="n">
        <v>6.4</v>
      </c>
    </row>
    <row r="78" spans="1:4">
      <c r="A78" s="4" t="s">
        <v>420</v>
      </c>
      <c r="B78" s="7" t="n">
        <v>28.05</v>
      </c>
    </row>
    <row r="79" spans="1:4">
      <c r="A79" s="4" t="s">
        <v>421</v>
      </c>
      <c r="B79" s="5" t="n">
        <v>25979</v>
      </c>
    </row>
    <row r="80" spans="1:4">
      <c r="A80" s="4" t="s">
        <v>420</v>
      </c>
      <c r="B80" s="7" t="n">
        <v>28.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35</v>
      </c>
      <c r="C2" s="2" t="s">
        <v>36</v>
      </c>
    </row>
    <row r="3" spans="1:3">
      <c r="A3" s="3" t="s">
        <v>82</v>
      </c>
    </row>
    <row r="4" spans="1:3">
      <c r="A4" s="4" t="s">
        <v>440</v>
      </c>
      <c r="B4" s="5" t="n">
        <v>6</v>
      </c>
      <c r="C4" s="5" t="n">
        <v>6</v>
      </c>
    </row>
    <row r="5" spans="1:3">
      <c r="A5" s="4" t="s">
        <v>441</v>
      </c>
      <c r="B5" s="4" t="s">
        <v>442</v>
      </c>
      <c r="C5" s="4" t="s">
        <v>443</v>
      </c>
    </row>
    <row r="6" spans="1:3">
      <c r="A6" s="4" t="s">
        <v>444</v>
      </c>
      <c r="B6" s="4" t="s">
        <v>445</v>
      </c>
      <c r="C6" s="4" t="s">
        <v>445</v>
      </c>
    </row>
    <row r="7" spans="1:3">
      <c r="A7" s="4" t="s">
        <v>446</v>
      </c>
      <c r="B7" s="4" t="s">
        <v>447</v>
      </c>
      <c r="C7" s="4" t="s">
        <v>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35</v>
      </c>
      <c r="C1" s="2" t="s">
        <v>36</v>
      </c>
    </row>
    <row r="2" spans="1:3">
      <c r="A2" s="3" t="s">
        <v>82</v>
      </c>
    </row>
    <row r="3" spans="1:3">
      <c r="A3" s="4" t="s">
        <v>450</v>
      </c>
      <c r="B3" s="6" t="n">
        <v>53995</v>
      </c>
      <c r="C3" s="6" t="n">
        <v>41657</v>
      </c>
    </row>
    <row r="4" spans="1:3">
      <c r="A4" s="4" t="s">
        <v>451</v>
      </c>
    </row>
    <row r="5" spans="1:3">
      <c r="A5" s="3" t="s">
        <v>82</v>
      </c>
    </row>
    <row r="6" spans="1:3">
      <c r="A6" s="4" t="s">
        <v>450</v>
      </c>
      <c r="B6" s="5" t="n">
        <v>33896</v>
      </c>
      <c r="C6" s="5" t="n">
        <v>25078</v>
      </c>
    </row>
    <row r="7" spans="1:3">
      <c r="A7" s="4" t="s">
        <v>452</v>
      </c>
    </row>
    <row r="8" spans="1:3">
      <c r="A8" s="3" t="s">
        <v>82</v>
      </c>
    </row>
    <row r="9" spans="1:3">
      <c r="A9" s="4" t="s">
        <v>450</v>
      </c>
      <c r="B9" s="5" t="n">
        <v>6781</v>
      </c>
      <c r="C9" s="5" t="n">
        <v>5908</v>
      </c>
    </row>
    <row r="10" spans="1:3">
      <c r="A10" s="4" t="s">
        <v>453</v>
      </c>
    </row>
    <row r="11" spans="1:3">
      <c r="A11" s="3" t="s">
        <v>82</v>
      </c>
    </row>
    <row r="12" spans="1:3">
      <c r="A12" s="4" t="s">
        <v>450</v>
      </c>
      <c r="B12" s="5" t="n">
        <v>1803</v>
      </c>
      <c r="C12" s="5" t="n">
        <v>48</v>
      </c>
    </row>
    <row r="13" spans="1:3">
      <c r="A13" s="4" t="s">
        <v>454</v>
      </c>
    </row>
    <row r="14" spans="1:3">
      <c r="A14" s="3" t="s">
        <v>82</v>
      </c>
    </row>
    <row r="15" spans="1:3">
      <c r="A15" s="4" t="s">
        <v>450</v>
      </c>
      <c r="B15" s="5" t="n">
        <v>10830</v>
      </c>
      <c r="C15" s="5" t="n">
        <v>9441</v>
      </c>
    </row>
    <row r="16" spans="1:3">
      <c r="A16" s="4" t="s">
        <v>455</v>
      </c>
    </row>
    <row r="17" spans="1:3">
      <c r="A17" s="3" t="s">
        <v>82</v>
      </c>
    </row>
    <row r="18" spans="1:3">
      <c r="A18" s="4" t="s">
        <v>450</v>
      </c>
      <c r="B18" s="6" t="n">
        <v>685</v>
      </c>
      <c r="C18" s="6" t="n">
        <v>11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9"/>
    <col customWidth="1" max="2" min="2" width="21"/>
  </cols>
  <sheetData>
    <row r="1" spans="1:2">
      <c r="A1" s="1" t="s">
        <v>456</v>
      </c>
      <c r="B1" s="2" t="s">
        <v>249</v>
      </c>
    </row>
    <row r="2" spans="1:2">
      <c r="A2" s="3" t="s">
        <v>82</v>
      </c>
    </row>
    <row r="3" spans="1:2">
      <c r="A3" s="4" t="s">
        <v>457</v>
      </c>
      <c r="B3" s="6" t="n">
        <v>127912</v>
      </c>
    </row>
    <row r="4" spans="1:2">
      <c r="A4" s="4" t="s">
        <v>458</v>
      </c>
    </row>
    <row r="5" spans="1:2">
      <c r="A5" s="3" t="s">
        <v>82</v>
      </c>
    </row>
    <row r="6" spans="1:2">
      <c r="A6" s="4" t="s">
        <v>457</v>
      </c>
      <c r="B6" s="5" t="n">
        <v>3213</v>
      </c>
    </row>
    <row r="7" spans="1:2">
      <c r="A7" s="4" t="s">
        <v>459</v>
      </c>
    </row>
    <row r="8" spans="1:2">
      <c r="A8" s="3" t="s">
        <v>82</v>
      </c>
    </row>
    <row r="9" spans="1:2">
      <c r="A9" s="4" t="s">
        <v>457</v>
      </c>
      <c r="B9" s="5" t="n">
        <v>6457</v>
      </c>
    </row>
    <row r="10" spans="1:2">
      <c r="A10" s="4" t="s">
        <v>460</v>
      </c>
    </row>
    <row r="11" spans="1:2">
      <c r="A11" s="3" t="s">
        <v>82</v>
      </c>
    </row>
    <row r="12" spans="1:2">
      <c r="A12" s="4" t="s">
        <v>457</v>
      </c>
      <c r="B12" s="5" t="n">
        <v>4662</v>
      </c>
    </row>
    <row r="13" spans="1:2">
      <c r="A13" s="4" t="s">
        <v>461</v>
      </c>
    </row>
    <row r="14" spans="1:2">
      <c r="A14" s="3" t="s">
        <v>82</v>
      </c>
    </row>
    <row r="15" spans="1:2">
      <c r="A15" s="4" t="s">
        <v>457</v>
      </c>
      <c r="B15" s="5" t="n">
        <v>4169</v>
      </c>
    </row>
    <row r="16" spans="1:2">
      <c r="A16" s="4" t="s">
        <v>462</v>
      </c>
    </row>
    <row r="17" spans="1:2">
      <c r="A17" s="3" t="s">
        <v>82</v>
      </c>
    </row>
    <row r="18" spans="1:2">
      <c r="A18" s="4" t="s">
        <v>457</v>
      </c>
      <c r="B18" s="5" t="n">
        <v>3784</v>
      </c>
    </row>
    <row r="19" spans="1:2">
      <c r="A19" s="4" t="s">
        <v>463</v>
      </c>
    </row>
    <row r="20" spans="1:2">
      <c r="A20" s="3" t="s">
        <v>82</v>
      </c>
    </row>
    <row r="21" spans="1:2">
      <c r="A21" s="4" t="s">
        <v>457</v>
      </c>
      <c r="B21" s="5" t="n">
        <v>1905</v>
      </c>
    </row>
    <row r="22" spans="1:2">
      <c r="A22" s="4" t="s">
        <v>464</v>
      </c>
    </row>
    <row r="23" spans="1:2">
      <c r="A23" s="3" t="s">
        <v>82</v>
      </c>
    </row>
    <row r="24" spans="1:2">
      <c r="A24" s="4" t="s">
        <v>457</v>
      </c>
      <c r="B24" s="5" t="n">
        <v>1624</v>
      </c>
    </row>
    <row r="25" spans="1:2">
      <c r="A25" s="4" t="s">
        <v>465</v>
      </c>
    </row>
    <row r="26" spans="1:2">
      <c r="A26" s="3" t="s">
        <v>82</v>
      </c>
    </row>
    <row r="27" spans="1:2">
      <c r="A27" s="4" t="s">
        <v>457</v>
      </c>
      <c r="B27" s="5" t="n">
        <v>2883</v>
      </c>
    </row>
    <row r="28" spans="1:2">
      <c r="A28" s="4" t="s">
        <v>466</v>
      </c>
    </row>
    <row r="29" spans="1:2">
      <c r="A29" s="3" t="s">
        <v>82</v>
      </c>
    </row>
    <row r="30" spans="1:2">
      <c r="A30" s="4" t="s">
        <v>457</v>
      </c>
      <c r="B30" s="5" t="n">
        <v>2132</v>
      </c>
    </row>
    <row r="31" spans="1:2">
      <c r="A31" s="4" t="s">
        <v>467</v>
      </c>
    </row>
    <row r="32" spans="1:2">
      <c r="A32" s="3" t="s">
        <v>82</v>
      </c>
    </row>
    <row r="33" spans="1:2">
      <c r="A33" s="4" t="s">
        <v>457</v>
      </c>
      <c r="B33" s="5" t="n">
        <v>5708</v>
      </c>
    </row>
    <row r="34" spans="1:2">
      <c r="A34" s="4" t="s">
        <v>468</v>
      </c>
    </row>
    <row r="35" spans="1:2">
      <c r="A35" s="3" t="s">
        <v>82</v>
      </c>
    </row>
    <row r="36" spans="1:2">
      <c r="A36" s="4" t="s">
        <v>457</v>
      </c>
      <c r="B36" s="5" t="n">
        <v>9172</v>
      </c>
    </row>
    <row r="37" spans="1:2">
      <c r="A37" s="4" t="s">
        <v>469</v>
      </c>
    </row>
    <row r="38" spans="1:2">
      <c r="A38" s="3" t="s">
        <v>82</v>
      </c>
    </row>
    <row r="39" spans="1:2">
      <c r="A39" s="4" t="s">
        <v>457</v>
      </c>
      <c r="B39" s="5" t="n">
        <v>20724</v>
      </c>
    </row>
    <row r="40" spans="1:2">
      <c r="A40" s="4" t="s">
        <v>470</v>
      </c>
    </row>
    <row r="41" spans="1:2">
      <c r="A41" s="3" t="s">
        <v>82</v>
      </c>
    </row>
    <row r="42" spans="1:2">
      <c r="A42" s="4" t="s">
        <v>457</v>
      </c>
      <c r="B42" s="5" t="n">
        <v>32779</v>
      </c>
    </row>
    <row r="43" spans="1:2">
      <c r="A43" s="4" t="s">
        <v>471</v>
      </c>
    </row>
    <row r="44" spans="1:2">
      <c r="A44" s="3" t="s">
        <v>82</v>
      </c>
    </row>
    <row r="45" spans="1:2">
      <c r="A45" s="4" t="s">
        <v>457</v>
      </c>
      <c r="B45" s="6" t="n">
        <v>28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35</v>
      </c>
      <c r="C2" s="2" t="s">
        <v>36</v>
      </c>
    </row>
    <row r="3" spans="1:3">
      <c r="A3" s="3" t="s">
        <v>82</v>
      </c>
    </row>
    <row r="4" spans="1:3">
      <c r="A4" s="4" t="s">
        <v>473</v>
      </c>
      <c r="B4" s="4" t="s">
        <v>474</v>
      </c>
      <c r="C4" s="4" t="s">
        <v>474</v>
      </c>
    </row>
    <row r="5" spans="1:3">
      <c r="A5" s="4" t="s">
        <v>475</v>
      </c>
      <c r="B5" s="6" t="n">
        <v>-11279</v>
      </c>
      <c r="C5" s="6" t="n">
        <v>-11966</v>
      </c>
    </row>
    <row r="6" spans="1:3">
      <c r="A6" s="4" t="s">
        <v>476</v>
      </c>
      <c r="B6" s="5" t="n">
        <v>-884</v>
      </c>
      <c r="C6" s="5" t="n">
        <v>-1567</v>
      </c>
    </row>
    <row r="7" spans="1:3">
      <c r="A7" s="4" t="s">
        <v>477</v>
      </c>
      <c r="B7" s="5" t="n">
        <v>-165</v>
      </c>
      <c r="C7" s="5" t="n">
        <v>213</v>
      </c>
    </row>
    <row r="8" spans="1:3">
      <c r="A8" s="4" t="s">
        <v>478</v>
      </c>
      <c r="B8" s="5" t="n">
        <v>12336</v>
      </c>
      <c r="C8" s="5" t="n">
        <v>13324</v>
      </c>
    </row>
    <row r="9" spans="1:3">
      <c r="A9" s="4" t="s">
        <v>479</v>
      </c>
      <c r="B9" s="6" t="n">
        <v>8</v>
      </c>
      <c r="C9" s="6"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35</v>
      </c>
      <c r="C2" s="2" t="s">
        <v>36</v>
      </c>
    </row>
    <row r="3" spans="1:3">
      <c r="A3" s="3" t="s">
        <v>82</v>
      </c>
    </row>
    <row r="4" spans="1:3">
      <c r="A4" s="4" t="s">
        <v>481</v>
      </c>
      <c r="B4" s="6" t="n">
        <v>43426</v>
      </c>
      <c r="C4" s="6" t="n">
        <v>37135</v>
      </c>
    </row>
    <row r="5" spans="1:3">
      <c r="A5" s="4" t="s">
        <v>482</v>
      </c>
    </row>
    <row r="6" spans="1:3">
      <c r="A6" s="3" t="s">
        <v>82</v>
      </c>
    </row>
    <row r="7" spans="1:3">
      <c r="A7" s="4" t="s">
        <v>481</v>
      </c>
      <c r="B7" s="5" t="n">
        <v>27493</v>
      </c>
      <c r="C7" s="5" t="n">
        <v>22831</v>
      </c>
    </row>
    <row r="8" spans="1:3">
      <c r="A8" s="4" t="s">
        <v>483</v>
      </c>
    </row>
    <row r="9" spans="1:3">
      <c r="A9" s="3" t="s">
        <v>82</v>
      </c>
    </row>
    <row r="10" spans="1:3">
      <c r="A10" s="4" t="s">
        <v>481</v>
      </c>
      <c r="B10" s="5" t="n">
        <v>8510</v>
      </c>
      <c r="C10" s="5" t="n">
        <v>7969</v>
      </c>
    </row>
    <row r="11" spans="1:3">
      <c r="A11" s="4" t="s">
        <v>484</v>
      </c>
    </row>
    <row r="12" spans="1:3">
      <c r="A12" s="3" t="s">
        <v>82</v>
      </c>
    </row>
    <row r="13" spans="1:3">
      <c r="A13" s="4" t="s">
        <v>481</v>
      </c>
      <c r="B13" s="5" t="n">
        <v>3000</v>
      </c>
      <c r="C13" s="5" t="n">
        <v>0</v>
      </c>
    </row>
    <row r="14" spans="1:3">
      <c r="A14" s="4" t="s">
        <v>90</v>
      </c>
    </row>
    <row r="15" spans="1:3">
      <c r="A15" s="3" t="s">
        <v>82</v>
      </c>
    </row>
    <row r="16" spans="1:3">
      <c r="A16" s="4" t="s">
        <v>481</v>
      </c>
      <c r="B16" s="5" t="n">
        <v>2148</v>
      </c>
      <c r="C16" s="5" t="n">
        <v>2911</v>
      </c>
    </row>
    <row r="17" spans="1:3">
      <c r="A17" s="4" t="s">
        <v>103</v>
      </c>
    </row>
    <row r="18" spans="1:3">
      <c r="A18" s="3" t="s">
        <v>82</v>
      </c>
    </row>
    <row r="19" spans="1:3">
      <c r="A19" s="4" t="s">
        <v>481</v>
      </c>
      <c r="B19" s="5" t="n">
        <v>2338</v>
      </c>
      <c r="C19" s="5" t="n">
        <v>3860</v>
      </c>
    </row>
    <row r="20" spans="1:3">
      <c r="A20" s="4" t="s">
        <v>105</v>
      </c>
    </row>
    <row r="21" spans="1:3">
      <c r="A21" s="3" t="s">
        <v>82</v>
      </c>
    </row>
    <row r="22" spans="1:3">
      <c r="A22" s="4" t="s">
        <v>481</v>
      </c>
      <c r="B22" s="5" t="n">
        <v>-674</v>
      </c>
      <c r="C22" s="5" t="n">
        <v>-1158</v>
      </c>
    </row>
    <row r="23" spans="1:3">
      <c r="A23" s="4" t="s">
        <v>104</v>
      </c>
    </row>
    <row r="24" spans="1:3">
      <c r="A24" s="3" t="s">
        <v>82</v>
      </c>
    </row>
    <row r="25" spans="1:3">
      <c r="A25" s="4" t="s">
        <v>481</v>
      </c>
      <c r="B25" s="5" t="n">
        <v>808</v>
      </c>
      <c r="C25" s="5" t="n">
        <v>849</v>
      </c>
    </row>
    <row r="26" spans="1:3">
      <c r="A26" s="4" t="s">
        <v>485</v>
      </c>
    </row>
    <row r="27" spans="1:3">
      <c r="A27" s="3" t="s">
        <v>82</v>
      </c>
    </row>
    <row r="28" spans="1:3">
      <c r="A28" s="4" t="s">
        <v>481</v>
      </c>
      <c r="B28" s="6" t="n">
        <v>-197</v>
      </c>
      <c r="C28" s="6" t="n">
        <v>-1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6</v>
      </c>
      <c r="B1" s="2" t="s">
        <v>1</v>
      </c>
    </row>
    <row r="2" spans="1:3">
      <c r="B2" s="2" t="s">
        <v>35</v>
      </c>
      <c r="C2" s="2" t="s">
        <v>36</v>
      </c>
    </row>
    <row r="3" spans="1:3">
      <c r="A3" s="3" t="s">
        <v>82</v>
      </c>
    </row>
    <row r="4" spans="1:3">
      <c r="A4" s="4" t="s">
        <v>487</v>
      </c>
      <c r="B4" s="6" t="n">
        <v>3582</v>
      </c>
      <c r="C4" s="6" t="n">
        <v>3861</v>
      </c>
    </row>
    <row r="5" spans="1:3">
      <c r="A5" s="4" t="s">
        <v>488</v>
      </c>
    </row>
    <row r="6" spans="1:3">
      <c r="A6" s="3" t="s">
        <v>82</v>
      </c>
    </row>
    <row r="7" spans="1:3">
      <c r="A7" s="4" t="s">
        <v>487</v>
      </c>
      <c r="B7" s="5" t="n">
        <v>1905</v>
      </c>
      <c r="C7" s="5" t="n">
        <v>1469</v>
      </c>
    </row>
    <row r="8" spans="1:3">
      <c r="A8" s="4" t="s">
        <v>483</v>
      </c>
    </row>
    <row r="9" spans="1:3">
      <c r="A9" s="3" t="s">
        <v>82</v>
      </c>
    </row>
    <row r="10" spans="1:3">
      <c r="A10" s="4" t="s">
        <v>487</v>
      </c>
      <c r="B10" s="5" t="n">
        <v>2716</v>
      </c>
      <c r="C10" s="5" t="n">
        <v>2038</v>
      </c>
    </row>
    <row r="11" spans="1:3">
      <c r="A11" s="4" t="s">
        <v>489</v>
      </c>
    </row>
    <row r="12" spans="1:3">
      <c r="A12" s="3" t="s">
        <v>82</v>
      </c>
    </row>
    <row r="13" spans="1:3">
      <c r="A13" s="4" t="s">
        <v>487</v>
      </c>
      <c r="B13" s="5" t="n">
        <v>-1401</v>
      </c>
      <c r="C13" s="5" t="n">
        <v>10</v>
      </c>
    </row>
    <row r="14" spans="1:3">
      <c r="A14" s="4" t="s">
        <v>90</v>
      </c>
    </row>
    <row r="15" spans="1:3">
      <c r="A15" s="3" t="s">
        <v>82</v>
      </c>
    </row>
    <row r="16" spans="1:3">
      <c r="A16" s="4" t="s">
        <v>487</v>
      </c>
      <c r="B16" s="6" t="n">
        <v>362</v>
      </c>
      <c r="C16" s="6" t="n">
        <v>3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35</v>
      </c>
      <c r="C2" s="2" t="s">
        <v>36</v>
      </c>
    </row>
    <row r="3" spans="1:3">
      <c r="A3" s="3" t="s">
        <v>82</v>
      </c>
    </row>
    <row r="4" spans="1:3">
      <c r="A4" s="4" t="s">
        <v>483</v>
      </c>
      <c r="B4" s="6" t="n">
        <v>4201</v>
      </c>
      <c r="C4" s="6" t="n">
        <v>3805</v>
      </c>
    </row>
    <row r="5" spans="1:3">
      <c r="A5" s="4" t="s">
        <v>90</v>
      </c>
      <c r="B5" s="5" t="n">
        <v>1171</v>
      </c>
      <c r="C5" s="5" t="n">
        <v>2595</v>
      </c>
    </row>
    <row r="6" spans="1:3">
      <c r="A6" s="4" t="s">
        <v>79</v>
      </c>
      <c r="B6" s="6" t="n">
        <v>5372</v>
      </c>
      <c r="C6" s="6" t="n">
        <v>6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35</v>
      </c>
    </row>
    <row r="3" spans="1:2">
      <c r="A3" s="3" t="s">
        <v>82</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35</v>
      </c>
    </row>
    <row r="3" spans="1:2">
      <c r="A3" s="3" t="s">
        <v>82</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35</v>
      </c>
    </row>
    <row r="3" spans="1:2">
      <c r="A3" s="3" t="s">
        <v>8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35</v>
      </c>
    </row>
    <row r="3" spans="1:2">
      <c r="A3" s="3" t="s">
        <v>82</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03:02Z</dcterms:created>
  <dcterms:modified xmlns:dcterms="http://purl.org/dc/terms/" xmlns:xsi="http://www.w3.org/2001/XMLSchema-instance" xsi:type="dcterms:W3CDTF">2019-03-11T17:03:02Z</dcterms:modified>
</cp:coreProperties>
</file>